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Significant Ac" sheetId="8" state="visible" r:id="rId8"/>
    <sheet xmlns:r="http://schemas.openxmlformats.org/officeDocument/2006/relationships" name="Supplemental Consolidated Balan"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venue Recognition"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Supplemental Consolidated Bal_2" sheetId="19" state="visible" r:id="rId19"/>
    <sheet xmlns:r="http://schemas.openxmlformats.org/officeDocument/2006/relationships" name="Cash Equivalents and Marketab_2" sheetId="20" state="visible" r:id="rId20"/>
    <sheet xmlns:r="http://schemas.openxmlformats.org/officeDocument/2006/relationships" name="Fair Value Measurements (Tables" sheetId="21" state="visible" r:id="rId21"/>
    <sheet xmlns:r="http://schemas.openxmlformats.org/officeDocument/2006/relationships" name="Convertible Senior Notes (Table" sheetId="22" state="visible" r:id="rId22"/>
    <sheet xmlns:r="http://schemas.openxmlformats.org/officeDocument/2006/relationships" name="Stock-Based Compensation (Table" sheetId="23" state="visible" r:id="rId23"/>
    <sheet xmlns:r="http://schemas.openxmlformats.org/officeDocument/2006/relationships" name="Revenue Recognition (Tables)" sheetId="24" state="visible" r:id="rId24"/>
    <sheet xmlns:r="http://schemas.openxmlformats.org/officeDocument/2006/relationships" name="Net Loss Per Share (Tables)" sheetId="25" state="visible" r:id="rId25"/>
    <sheet xmlns:r="http://schemas.openxmlformats.org/officeDocument/2006/relationships" name="Supplemental Consolidated Bal_3" sheetId="26" state="visible" r:id="rId26"/>
    <sheet xmlns:r="http://schemas.openxmlformats.org/officeDocument/2006/relationships" name="Cash Equivalents and Marketab_3" sheetId="27" state="visible" r:id="rId27"/>
    <sheet xmlns:r="http://schemas.openxmlformats.org/officeDocument/2006/relationships" name="Cash Equivalents and Marketab_4" sheetId="28" state="visible" r:id="rId28"/>
    <sheet xmlns:r="http://schemas.openxmlformats.org/officeDocument/2006/relationships" name="Cash Equivalents and Marketab_5" sheetId="29" state="visible" r:id="rId29"/>
    <sheet xmlns:r="http://schemas.openxmlformats.org/officeDocument/2006/relationships" name="Fair Value Measurements (Detail" sheetId="30" state="visible" r:id="rId30"/>
    <sheet xmlns:r="http://schemas.openxmlformats.org/officeDocument/2006/relationships" name="Convertible Senior Notes (Detai" sheetId="31" state="visible" r:id="rId31"/>
    <sheet xmlns:r="http://schemas.openxmlformats.org/officeDocument/2006/relationships" name="Convertible Senior Notes - Summ" sheetId="32" state="visible" r:id="rId32"/>
    <sheet xmlns:r="http://schemas.openxmlformats.org/officeDocument/2006/relationships" name="Convertible Senior Notes - Su_2" sheetId="33" state="visible" r:id="rId33"/>
    <sheet xmlns:r="http://schemas.openxmlformats.org/officeDocument/2006/relationships" name="Commitments and Contingencies (" sheetId="34" state="visible" r:id="rId34"/>
    <sheet xmlns:r="http://schemas.openxmlformats.org/officeDocument/2006/relationships" name="Stock-Based Compensation - Expe" sheetId="35" state="visible" r:id="rId35"/>
    <sheet xmlns:r="http://schemas.openxmlformats.org/officeDocument/2006/relationships" name="Stock-Based Compensation - Stoc" sheetId="36" state="visible" r:id="rId36"/>
    <sheet xmlns:r="http://schemas.openxmlformats.org/officeDocument/2006/relationships" name="Stock-Based Compensation - Rest" sheetId="37" state="visible" r:id="rId37"/>
    <sheet xmlns:r="http://schemas.openxmlformats.org/officeDocument/2006/relationships" name="Stock-Based Compensation - Empl" sheetId="38" state="visible" r:id="rId38"/>
    <sheet xmlns:r="http://schemas.openxmlformats.org/officeDocument/2006/relationships" name="Revenue Recognition - Disaggreg" sheetId="39" state="visible" r:id="rId39"/>
    <sheet xmlns:r="http://schemas.openxmlformats.org/officeDocument/2006/relationships" name="Revenue Recognition - Deferred " sheetId="40" state="visible" r:id="rId40"/>
    <sheet xmlns:r="http://schemas.openxmlformats.org/officeDocument/2006/relationships" name="Net Loss Per Share - Earnings P" sheetId="41" state="visible" r:id="rId41"/>
    <sheet xmlns:r="http://schemas.openxmlformats.org/officeDocument/2006/relationships" name="Net Loss Per Share - Antidiluti"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773</t>
        </is>
      </c>
    </row>
    <row r="9">
      <c r="A9" s="4" t="inlineStr">
        <is>
          <t>Entity Registrant Name</t>
        </is>
      </c>
      <c r="B9" s="4" t="inlineStr">
        <is>
          <t>WORKIVA INC</t>
        </is>
      </c>
    </row>
    <row r="10">
      <c r="A10" s="4" t="inlineStr">
        <is>
          <t>Entity Incorporation, State or Country Code</t>
        </is>
      </c>
      <c r="B10" s="4" t="inlineStr">
        <is>
          <t>DE</t>
        </is>
      </c>
    </row>
    <row r="11">
      <c r="A11" s="4" t="inlineStr">
        <is>
          <t>Entity Tax Identification Number</t>
        </is>
      </c>
      <c r="B11" s="4" t="inlineStr">
        <is>
          <t>47-2509828</t>
        </is>
      </c>
    </row>
    <row r="12">
      <c r="A12" s="4" t="inlineStr">
        <is>
          <t>Entity Address, Address Line One</t>
        </is>
      </c>
      <c r="B12" s="4" t="inlineStr">
        <is>
          <t>2900 University Blvd</t>
        </is>
      </c>
    </row>
    <row r="13">
      <c r="A13" s="4" t="inlineStr">
        <is>
          <t>Entity Address, City or Town</t>
        </is>
      </c>
      <c r="B13" s="4" t="inlineStr">
        <is>
          <t>Ames</t>
        </is>
      </c>
    </row>
    <row r="14">
      <c r="A14" s="4" t="inlineStr">
        <is>
          <t>Entity Address, State or Province</t>
        </is>
      </c>
      <c r="B14" s="4" t="inlineStr">
        <is>
          <t>IA</t>
        </is>
      </c>
    </row>
    <row r="15">
      <c r="A15" s="4" t="inlineStr">
        <is>
          <t>Entity Address, Postal Zip Code</t>
        </is>
      </c>
      <c r="B15" s="4" t="inlineStr">
        <is>
          <t>50010</t>
        </is>
      </c>
    </row>
    <row r="16">
      <c r="A16" s="4" t="inlineStr">
        <is>
          <t>City Area Code</t>
        </is>
      </c>
      <c r="B16" s="4" t="inlineStr">
        <is>
          <t>888</t>
        </is>
      </c>
    </row>
    <row r="17">
      <c r="A17" s="4" t="inlineStr">
        <is>
          <t>Local Phone Number</t>
        </is>
      </c>
      <c r="B17" s="4" t="inlineStr">
        <is>
          <t>275-3125</t>
        </is>
      </c>
    </row>
    <row r="18">
      <c r="A18" s="4" t="inlineStr">
        <is>
          <t>Title of 12(b) Security</t>
        </is>
      </c>
      <c r="B18" s="4" t="inlineStr">
        <is>
          <t>Class A common stock, par value $.001</t>
        </is>
      </c>
    </row>
    <row r="19">
      <c r="A19" s="4" t="inlineStr">
        <is>
          <t>Trading Symbol</t>
        </is>
      </c>
      <c r="B19" s="4" t="inlineStr">
        <is>
          <t>W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45305</t>
        </is>
      </c>
    </row>
    <row r="28">
      <c r="A28" s="4" t="inlineStr">
        <is>
          <t>Document Fiscal Period Focus</t>
        </is>
      </c>
      <c r="B28" s="4" t="inlineStr">
        <is>
          <t>Q2</t>
        </is>
      </c>
    </row>
    <row r="29">
      <c r="A29" s="4" t="inlineStr">
        <is>
          <t>Document Fiscal Year Focus</t>
        </is>
      </c>
      <c r="B29" s="4" t="inlineStr">
        <is>
          <t>2021</t>
        </is>
      </c>
    </row>
    <row r="30">
      <c r="A30" s="4" t="inlineStr">
        <is>
          <t>Amendment Flag</t>
        </is>
      </c>
      <c r="B30" s="4" t="inlineStr">
        <is>
          <t>false</t>
        </is>
      </c>
    </row>
    <row r="31">
      <c r="A31" s="4" t="inlineStr">
        <is>
          <t>Current Fiscal Year End Date</t>
        </is>
      </c>
      <c r="B31" s="4" t="inlineStr">
        <is>
          <t>--12-31</t>
        </is>
      </c>
    </row>
    <row r="32">
      <c r="A32" s="4" t="inlineStr">
        <is>
          <t>Class A Common Stock</t>
        </is>
      </c>
    </row>
    <row r="33">
      <c r="A33" s="3" t="inlineStr">
        <is>
          <t>Entity Information [Line Items]</t>
        </is>
      </c>
    </row>
    <row r="34">
      <c r="A34" s="4" t="inlineStr">
        <is>
          <t>Entity Common Stock, Shares Outstanding</t>
        </is>
      </c>
      <c r="C34" s="5" t="n">
        <v>43014051</v>
      </c>
    </row>
    <row r="35">
      <c r="A35" s="4" t="inlineStr">
        <is>
          <t>Class B Common Stock</t>
        </is>
      </c>
    </row>
    <row r="36">
      <c r="A36" s="3" t="inlineStr">
        <is>
          <t>Entity Information [Line Items]</t>
        </is>
      </c>
    </row>
    <row r="37">
      <c r="A37" s="4" t="inlineStr">
        <is>
          <t>Entity Common Stock, Shares Outstanding</t>
        </is>
      </c>
      <c r="C37" s="5" t="n">
        <v>7419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n. 30, 2021</t>
        </is>
      </c>
    </row>
    <row r="3">
      <c r="A3" s="3" t="inlineStr">
        <is>
          <t>Investments, Debt and Equity Securities [Abstract]</t>
        </is>
      </c>
    </row>
    <row r="4">
      <c r="A4" s="4" t="inlineStr">
        <is>
          <t>Cash Equivalents and Marketable Securities</t>
        </is>
      </c>
      <c r="B4" s="4" t="inlineStr">
        <is>
          <t>Cash Equivalents and Marketable Securities At June 30, 2021, cash equivalents and marketable securities consisted of the following (in thousands): Amortized Cost Unrealized Gains Unrealized Losses Aggregate Fair Value Money market funds $ 280,208 $ — $ — $ 280,208 Commercial paper 10,995 — — 10,995 U.S. treasury debt securities 51,298 4 (29) 51,273 Corporate debt securities 162,125 86 (45) 162,166 Foreign government debt securities 5,059 1 — 5,060 $ 509,685 $ 91 $ (74) $ 509,702 Included in cash and cash equivalents $ 280,283 $ — $ — $ 280,283 Included in marketable securities $ 229,402 $ 91 $ (74) $ 229,419 At December 31, 2020, cash equivalents and marketable securities consisted of the following (in thousands): Amortized Cost Unrealized Gains Unrealized Losses Aggregate Fair Value Money market funds $ 265,578 $ — $ — $ 265,578 Commercial paper 21,489 — — 21,489 U.S. treasury debt securities 51,731 80 (2) 51,809 Corporate debt securities 147,715 214 (47) 147,882 Foreign government debt securities 1,025 2 — 1,027 $ 487,538 $ 296 $ (49) $ 487,785 Included in cash and cash equivalents $ 280,578 $ — $ — $ 280,578 Included in marketable securities $ 206,960 $ 296 $ (49) $ 207,207 The contractual maturities of the investments classified as marketable securities are as follows (in thousands): As of June 30, 2021 Due within one year $ 139,833 Due in one to two years 87,574 Due in three to five years 2,012 $ 229,419 The following table presents gross unrealized losses and fair values for those cash equivalents and marketable securities that were in an unrealized loss position as of June 30, 2021, aggregated by investment category and the length of time that individual securities have been in a continuous loss position (in thousands): As of June 30, 2021 Less than 12 months 12 months or greater Fair Value Unrealized Loss Fair Value Unrealized Loss U.S. treasury debt securities $ 30,793 $ (29) $ — $ — Corporate debt securities 68,990 (45) — — Total $ 99,783 $ (74) $ — $ — We do not believe the unrealized losses represent credit losses based on our evaluation of available evidence as of June 30, 2021, which includes an assessment of whether it is more likely than not we will be required to sell the investment before recovery of the investment's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June 30, 2021,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The following table presents information about our assets that are measured at fair value on a recurring basis using the above input categories (in thousands): Fair Value Measurements as of June 30, 2021 Fair Value Measurements as of December 31, 2020 Description Total Level 1 Level 2 Total Level 1 Level 2 Money market funds $ 280,208 $ 280,208 $ — $ 265,578 $ 265,578 $ — Commercial paper 10,995 — 10,995 21,489 — 21,489 U.S. treasury debt securities 51,273 — 51,273 51,809 — 51,809 Corporate debt securities 162,166 — 162,166 147,882 — 147,882 Foreign government debt securities 5,060 — 5,060 1,027 — 1,027 $ 509,702 $ 280,208 $ 229,494 $ 487,785 $ 265,578 $ 222,207 Included in cash and cash equivalents $ 280,283 $ 280,578 Included in marketable securities $ 229,419 $ 207,207 Convertible Senior Notes As of June 30, 2021, the fair value of our convertible senior notes was $521.0 million. The fair value was determined based on the quoted price of the convertible senior notes in an over-the-counter market on the last trading day of the reporting period and has been classified as Level 2 in the fair value hierarchy. See Note 5 to the condensed consolidated financial statem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1</t>
        </is>
      </c>
    </row>
    <row r="3">
      <c r="A3" s="3" t="inlineStr">
        <is>
          <t>Debt Disclosure [Abstract]</t>
        </is>
      </c>
    </row>
    <row r="4">
      <c r="A4" s="4" t="inlineStr">
        <is>
          <t>Convertible Senior Notes</t>
        </is>
      </c>
      <c r="B4" s="4" t="inlineStr">
        <is>
          <t xml:space="preserve">Convertible Senior NotesIn August 2019, we issued $345.0 million aggregate principal amount of 1.125% convertible senior notes due 2026 in a private placement to qualified institutional buyers pursuant to Rule 144A under the Securities Act of 1933, as amended, including the exercise in full by the initial purchasers of their option to purchase an additional $45.0 million principal amount (the “Notes”). The Notes were issued pursuant to an indenture and are senior, unsecured obligations of the Company. The Notes bear interest at a fixed rate of 1.125% per annum, payable semi-annually in arrears on February 15 and August 15 of each year, commencing on February 15, 2020. Proceeds from the issuance of the Notes totaled $335.9 million, net of initial purchaser discounts and issuance costs. The initial conversion rate is 12.4756 shares of our common stock per $1,000 principal amount of Notes, which is equivalent to an initial conversion price of approximately $80.16 per share, subject to adjustment upon the occurrence of specified events. Interest expense representing the amortization of the debt discount and issuance costs as well as contractual interest expense is amortized to interest expense at an effective interest rate of 4.3% over the term of the Notes. The net carrying amount of the liability and equity components of the Notes was as follows (in thousands): June 30, 2021 December 31, 2020 Liability component: Principal $ 345,000 $ 345,000 Unamortized discount (45,300) (49,346) Unamortized issuance costs (5,660) (6,164) Net carrying amount $ 294,040 $ 289,490 Equity component, net of purchase discounts and issuance costs $ 58,560 $ 58,560 Interest expense related to the Notes is as follows (in thousands): Three months ended June 30, Six months ended June 30, 2021 2020 2021 2020 Contractual interest expense $ 970 $ 970 $ 1,941 $ 1,940 Amortization of debt discount 2,031 1,967 4,046 3,920 Amortization of issuance costs 253 246 504 490 Total interest expense $ 3,254 $ 3,183 $ 6,491 $ 6,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From time to time we may become involved in legal proceedings or be subject to claims arising in the ordinary course of our business. We evaluate the development of legal matters on a regular basis and accrue a liability when we believe a loss is probable and the amount can be reasonably estimated.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 Leases In July 2021, we signed an operating lease agreement to lease office space in London starting on September 1, 2021. The agreement has a term of three years with an optional two-year extension and a base rent of approximately $1.6 million pe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Stock-Based Compensation Expense Stock-based compensation expense was recorded in the following cost and expense categories consistent with the respective employee or service provider’s related cash compensation (in thousands): Three months ended June 30, Six months ended June 30, 2021 2020 2021 2020 Cost of revenue Subscription and support $ 597 $ 436 $ 1,093 $ 867 Professional services 409 365 776 790 Operating expenses Research and development 2,417 2,040 4,848 3,623 Sales and marketing 2,837 2,944 6,386 5,680 General and administrative 4,792 9,109 9,572 13,870 Total $ 11,052 $ 14,894 $ 22,675 $ 24,830 Stock Options The following table summarizes the option activity under the Plans for the six months ended June 30, 2021: Options Weighted- Average Exercise Price Weighted- Average Remaining Contractual Term (Years) Outstanding at December 31, 2020 2,903,167 $ 14.48 4.7 Granted — — Forfeited (3,930) 20.41 Exercised (429,696) 13.07 Outstanding at June 30, 2021 2,469,541 $ 14.72 4.3 Exercisable at June 30, 2021 2,439,821 $ 14.64 4.3 Restricted Stock Units The following table summarizes the restricted stock unit activity under the Plan for the six months ended June 30, 2021: Number of Shares Weighted- Average Grant Date Fair Value Unvested at December 31, 2020 2,904,616 $ 35.72 Granted 686,931 100.02 Forfeited (141,751) 60.53 Vested (1) (1,509,833) 29.45 Unvested at June 30, 2021 1,939,963 $ 61.88 (1) During the six months ended June 30, 2021, in accordance with our Nonqualified Deferred Compensation Plan, recipients of 402,832 shares had elected to defer settlement of the vested restricted stock units and 13,937 shares were released from deferral. This resulted in total deferred units of 952,499 as of June 30, 2021. Employee Stock Purchase Plan During the six months ended June 30, 2021, 92,846 shares of common stock were purchased under the ESPP at a weighted-average price of $45.63 per share, resulting in cash proceeds of $4.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Disaggregation of Revenue The following table presents our revenues disaggregated by industry (in thousands). Three months ended June 30, Six months ended June 30, 2021 2020 2021 2020 Information technology $ 14,897 $ 11,191 $ 28,856 $ 22,281 Diversified financials 12,296 10,700 24,556 20,567 Consumer discretionary 10,894 9,312 21,871 18,749 Healthcare 11,261 8,325 22,143 16,745 Industrials 11,213 9,179 21,913 18,403 Banks 10,000 8,454 20,307 16,955 Insurance 7,486 5,404 14,559 11,345 Energy 6,529 5,557 13,360 11,981 Utilities 5,612 3,384 10,755 7,169 Real estate 4,359 3,689 9,119 8,041 Materials 4,073 3,371 8,470 6,911 Other 6,967 5,294 13,900 10,514 Total revenues $ 105,587 $ 83,860 $ 209,809 $ 169,661 The following table presents our revenues disaggregated by type of good or service (in thousands): Three months ended June 30, Six months ended June 30, 2021 2020 2021 2020 Subscription and support $ 91,205 $ 70,696 $ 176,141 $ 139,057 XBRL professional services 10,069 8,313 24,555 21,745 Other services 4,313 4,851 9,113 8,859 Total revenues $ 105,587 $ 83,860 $ 209,809 $ 169,661 Deferred Revenue We recognized $84.2 million and $64.1 million of revenue during the three months ended June 30, 2021 and 2020, respectively, that was included in the deferred revenue balances at the beginning of the respective periods. We recognized $145.6 million and $113.0 million of revenue during the six months ended June 30, 2021 and 2020, respectively, that was included in the deferred revenue balances at the beginning of the respective periods. Transaction Price Allocated to the Remaining Performanc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convertible senior notes, outstanding stock options, stock related to unvested restricted stock units, and common stock issuable pursuant to the ESPP to the extent dilutive. Basic and diluted net loss per share was the same for each period presented, as the inclusion of all potential common shares outstanding would have been anti-dilutive. The net loss per share is allocated based on the participation rights of the Class A and Class B common shares as if the loss for the year has been distributed. As the liquidation and dividend rights are identical, the net loss is allocated on a proportionate basis. A reconciliation of the denominator used in the calculation of basic and diluted loss per share is as follows (in thousands, except share and per share data): Three months ended June 30, 2021 June 30, 2020 Class A Class B Class A Class B Numerator Net loss $ (8,069) $ (1,445) $ (16,132) $ (3,480) Denominator Weighted-average common shares outstanding - basic and diluted 43,310,488 7,755,379 39,622,989 8,548,563 Basic and diluted net loss per share $ (0.19) $ (0.19) $ (0.41) $ (0.41) Six months ended June 30, 2021 June 30, 2020 Class A Class B Class A Class B Numerator Net loss $ (14,223) $ (2,615) $ (24,652) $ (5,378) Denominator Weighted-average common shares outstanding - basic and diluted 42,790,278 7,866,986 39,287,647 8,570,981 Basic and diluted net loss per share $ (0.33) $ (0.33) $ (0.63) $ (0.63) The anti-dilutive securities excluded from the weighted-average shares used to calculate the diluted net loss per common share were as follows: As of June 30, 2021 June 30, 2020 Shares subject to outstanding common stock options 2,469,541 3,639,228 Shares subject to unvested restricted stock units 1,939,963 3,006,717 Shares issuable pursuant to the ESPP 57,485 103,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30, 2021, we acquired all of the equity interest in OneCloud, Inc., an integration platform as a service (iPaaS) company, in order to extend our integration and data preparation capabilities. We are currently in the process of valuing the assets acquired and liabilities assumed pursuant to the transaction. The accounting for this transaction is incomplete as of the date of our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20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six months ended June 30, 2021 are not necessarily indicative of the results expected for the full year ending December 31, 2021.</t>
        </is>
      </c>
    </row>
    <row r="5">
      <c r="A5" s="4" t="inlineStr">
        <is>
          <t>Principles of Consolidation</t>
        </is>
      </c>
      <c r="B5" s="4" t="inlineStr">
        <is>
          <t>All intercompany accounts and transactions have been eliminated in consolidation.</t>
        </is>
      </c>
    </row>
    <row r="6">
      <c r="A6" s="4" t="inlineStr">
        <is>
          <t>Use of Estimates</t>
        </is>
      </c>
      <c r="B6" s="4" t="inlineStr">
        <is>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discount rates used in the valuation of right-of-use assets and lease liabilities, the fair value of the liability and equity components of the convertible senior notes, and certain assumptions used in the valuation of equity awards. While these estimates are based on our best knowledge of current events and actions that may affect us in the future, actual results may differ materially from these estimates.</t>
        </is>
      </c>
    </row>
    <row r="7">
      <c r="A7" s="4" t="inlineStr">
        <is>
          <t>Recently Adopted Accounting Pronouncements and New Accounting Pronouncements Not Yet Adopted</t>
        </is>
      </c>
      <c r="B7" s="4" t="inlineStr">
        <is>
          <t>In December 2019, the Financial Accounting Standards Board (FASB) issued Accounting Standards Update (ASU) 2019-12, Income Taxes (Topic 740): Simplifying the Accounting for Income Taxes , which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e standard became effective for interim and annual periods beginning after December 15, 2020, with early adoption permitted. The standard provides different transition methods for the various provisions. Effective January 1, 2021, we adopted this standard. The adoption of this new standard did not have a material impact on our consolidated financial statements. In August 2020, the FASB issued ASU 2020-06, A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us beginning January 1, 2022 and can be applied on either a fully retrospective or modified retrospective basis. Early adoption is permitted for fiscal years beginning after December 15, 2020. We intend to adopt this standard using the modified retrospective method on January 1, 2022 and are currently evaluating its impact on our consolidated financial statements.</t>
        </is>
      </c>
    </row>
    <row r="8">
      <c r="A8" s="4" t="inlineStr">
        <is>
          <t>Fair Value of Financial Instruments</t>
        </is>
      </c>
      <c r="B8" s="4" t="inlineStr">
        <is>
          <t>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As of June 30, 2021 As of December 31, 2020 Accrued vacation $ 11,706 $ 10,294 Accrued commissions 12,538 12,678 Accrued bonuses 10,632 6,573 Accrued payroll 2,539 2,631 Estimated health insurance claims 1,517 1,224 Accrued interest 1,455 1,455 ESPP employee contributions 4,709 4,269 Customer deposits 20,905 18,283 Operating lease liabilities 4,578 4,541 Accrued other liabilities 6,103 6,308 $ 76,682 $ 68,2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22194</v>
      </c>
      <c r="C3" s="6" t="n">
        <v>322831</v>
      </c>
    </row>
    <row r="4">
      <c r="A4" s="4" t="inlineStr">
        <is>
          <t>Marketable securities</t>
        </is>
      </c>
      <c r="B4" s="5" t="n">
        <v>229419</v>
      </c>
      <c r="C4" s="5" t="n">
        <v>207207</v>
      </c>
    </row>
    <row r="5">
      <c r="A5" s="4" t="inlineStr">
        <is>
          <t>Accounts receivable, net of allowance for doubtful accounts of $617 and $717 at June 30, 2021 and December 31, 2020, respectively</t>
        </is>
      </c>
      <c r="B5" s="5" t="n">
        <v>65908</v>
      </c>
      <c r="C5" s="5" t="n">
        <v>68922</v>
      </c>
    </row>
    <row r="6">
      <c r="A6" s="4" t="inlineStr">
        <is>
          <t>Deferred commissions</t>
        </is>
      </c>
      <c r="B6" s="5" t="n">
        <v>26646</v>
      </c>
      <c r="C6" s="5" t="n">
        <v>21923</v>
      </c>
    </row>
    <row r="7">
      <c r="A7" s="4" t="inlineStr">
        <is>
          <t>Other receivables</t>
        </is>
      </c>
      <c r="B7" s="5" t="n">
        <v>2750</v>
      </c>
      <c r="C7" s="5" t="n">
        <v>3155</v>
      </c>
    </row>
    <row r="8">
      <c r="A8" s="4" t="inlineStr">
        <is>
          <t>Prepaid expenses and other</t>
        </is>
      </c>
      <c r="B8" s="5" t="n">
        <v>12045</v>
      </c>
      <c r="C8" s="5" t="n">
        <v>9047</v>
      </c>
    </row>
    <row r="9">
      <c r="A9" s="4" t="inlineStr">
        <is>
          <t>Total current assets</t>
        </is>
      </c>
      <c r="B9" s="5" t="n">
        <v>658962</v>
      </c>
      <c r="C9" s="5" t="n">
        <v>633085</v>
      </c>
    </row>
    <row r="10">
      <c r="A10" s="4" t="inlineStr">
        <is>
          <t>Property and equipment, net</t>
        </is>
      </c>
      <c r="B10" s="5" t="n">
        <v>28922</v>
      </c>
      <c r="C10" s="5" t="n">
        <v>29365</v>
      </c>
    </row>
    <row r="11">
      <c r="A11" s="4" t="inlineStr">
        <is>
          <t>Operating lease right-of-use assets</t>
        </is>
      </c>
      <c r="B11" s="5" t="n">
        <v>15558</v>
      </c>
      <c r="C11" s="5" t="n">
        <v>15844</v>
      </c>
    </row>
    <row r="12">
      <c r="A12" s="4" t="inlineStr">
        <is>
          <t>Deferred commissions, non-current</t>
        </is>
      </c>
      <c r="B12" s="5" t="n">
        <v>28797</v>
      </c>
      <c r="C12" s="5" t="n">
        <v>23421</v>
      </c>
    </row>
    <row r="13">
      <c r="A13" s="4" t="inlineStr">
        <is>
          <t>Intangible assets, net</t>
        </is>
      </c>
      <c r="B13" s="5" t="n">
        <v>1516</v>
      </c>
      <c r="C13" s="5" t="n">
        <v>1583</v>
      </c>
    </row>
    <row r="14">
      <c r="A14" s="4" t="inlineStr">
        <is>
          <t>Other assets</t>
        </is>
      </c>
      <c r="B14" s="5" t="n">
        <v>5127</v>
      </c>
      <c r="C14" s="5" t="n">
        <v>3708</v>
      </c>
    </row>
    <row r="15">
      <c r="A15" s="4" t="inlineStr">
        <is>
          <t>Total assets</t>
        </is>
      </c>
      <c r="B15" s="5" t="n">
        <v>738882</v>
      </c>
      <c r="C15" s="5" t="n">
        <v>707006</v>
      </c>
    </row>
    <row r="16">
      <c r="A16" s="3" t="inlineStr">
        <is>
          <t>Current liabilities</t>
        </is>
      </c>
    </row>
    <row r="17">
      <c r="A17" s="4" t="inlineStr">
        <is>
          <t>Accounts payable</t>
        </is>
      </c>
      <c r="B17" s="5" t="n">
        <v>3704</v>
      </c>
      <c r="C17" s="5" t="n">
        <v>2843</v>
      </c>
    </row>
    <row r="18">
      <c r="A18" s="4" t="inlineStr">
        <is>
          <t>Accrued expenses and other current liabilities</t>
        </is>
      </c>
      <c r="B18" s="5" t="n">
        <v>76682</v>
      </c>
      <c r="C18" s="5" t="n">
        <v>68256</v>
      </c>
    </row>
    <row r="19">
      <c r="A19" s="4" t="inlineStr">
        <is>
          <t>Deferred revenue</t>
        </is>
      </c>
      <c r="B19" s="5" t="n">
        <v>224952</v>
      </c>
      <c r="C19" s="5" t="n">
        <v>208990</v>
      </c>
    </row>
    <row r="20">
      <c r="A20" s="4" t="inlineStr">
        <is>
          <t>Finance lease obligations</t>
        </is>
      </c>
      <c r="B20" s="5" t="n">
        <v>1752</v>
      </c>
      <c r="C20" s="5" t="n">
        <v>1705</v>
      </c>
    </row>
    <row r="21">
      <c r="A21" s="4" t="inlineStr">
        <is>
          <t>Total current liabilities</t>
        </is>
      </c>
      <c r="B21" s="5" t="n">
        <v>307090</v>
      </c>
      <c r="C21" s="5" t="n">
        <v>281794</v>
      </c>
    </row>
    <row r="22">
      <c r="A22" s="4" t="inlineStr">
        <is>
          <t>Convertible senior notes, net</t>
        </is>
      </c>
      <c r="B22" s="5" t="n">
        <v>294040</v>
      </c>
      <c r="C22" s="5" t="n">
        <v>289490</v>
      </c>
    </row>
    <row r="23">
      <c r="A23" s="4" t="inlineStr">
        <is>
          <t>Deferred revenue, non-current</t>
        </is>
      </c>
      <c r="B23" s="5" t="n">
        <v>32219</v>
      </c>
      <c r="C23" s="5" t="n">
        <v>35894</v>
      </c>
    </row>
    <row r="24">
      <c r="A24" s="4" t="inlineStr">
        <is>
          <t>Other long-term liabilities</t>
        </is>
      </c>
      <c r="B24" s="5" t="n">
        <v>1338</v>
      </c>
      <c r="C24" s="5" t="n">
        <v>1680</v>
      </c>
    </row>
    <row r="25">
      <c r="A25" s="4" t="inlineStr">
        <is>
          <t>Operating lease liabilities, non-current</t>
        </is>
      </c>
      <c r="B25" s="5" t="n">
        <v>16355</v>
      </c>
      <c r="C25" s="5" t="n">
        <v>17209</v>
      </c>
    </row>
    <row r="26">
      <c r="A26" s="4" t="inlineStr">
        <is>
          <t>Finance lease obligations, non-current</t>
        </is>
      </c>
      <c r="B26" s="5" t="n">
        <v>15774</v>
      </c>
      <c r="C26" s="5" t="n">
        <v>16662</v>
      </c>
    </row>
    <row r="27">
      <c r="A27" s="4" t="inlineStr">
        <is>
          <t>Total liabilities</t>
        </is>
      </c>
      <c r="B27" s="5" t="n">
        <v>666816</v>
      </c>
      <c r="C27" s="5" t="n">
        <v>642729</v>
      </c>
    </row>
    <row r="28">
      <c r="A28" s="3" t="inlineStr">
        <is>
          <t>Stockholders’ equity</t>
        </is>
      </c>
    </row>
    <row r="29">
      <c r="A29" s="4" t="inlineStr">
        <is>
          <t>Preferred stock, $0.001 par value per share, 100,000,000 shares authorized, no shares issued and outstanding</t>
        </is>
      </c>
      <c r="B29" s="5" t="n">
        <v>0</v>
      </c>
      <c r="C29" s="5" t="n">
        <v>0</v>
      </c>
    </row>
    <row r="30">
      <c r="A30" s="4" t="inlineStr">
        <is>
          <t>Additional paid-in-capital</t>
        </is>
      </c>
      <c r="B30" s="5" t="n">
        <v>503350</v>
      </c>
      <c r="C30" s="5" t="n">
        <v>478698</v>
      </c>
    </row>
    <row r="31">
      <c r="A31" s="4" t="inlineStr">
        <is>
          <t>Accumulated deficit</t>
        </is>
      </c>
      <c r="B31" s="5" t="n">
        <v>-431538</v>
      </c>
      <c r="C31" s="5" t="n">
        <v>-414700</v>
      </c>
    </row>
    <row r="32">
      <c r="A32" s="4" t="inlineStr">
        <is>
          <t>Accumulated other comprehensive income</t>
        </is>
      </c>
      <c r="B32" s="5" t="n">
        <v>204</v>
      </c>
      <c r="C32" s="5" t="n">
        <v>230</v>
      </c>
    </row>
    <row r="33">
      <c r="A33" s="4" t="inlineStr">
        <is>
          <t>Total stockholders’ equity</t>
        </is>
      </c>
      <c r="B33" s="5" t="n">
        <v>72066</v>
      </c>
      <c r="C33" s="5" t="n">
        <v>64277</v>
      </c>
    </row>
    <row r="34">
      <c r="A34" s="4" t="inlineStr">
        <is>
          <t>Total liabilities and stockholders’ equity</t>
        </is>
      </c>
      <c r="B34" s="5" t="n">
        <v>738882</v>
      </c>
      <c r="C34" s="5" t="n">
        <v>707006</v>
      </c>
    </row>
    <row r="35">
      <c r="A35" s="4" t="inlineStr">
        <is>
          <t>Class A Common Stock</t>
        </is>
      </c>
    </row>
    <row r="36">
      <c r="A36" s="3" t="inlineStr">
        <is>
          <t>Stockholders’ equity</t>
        </is>
      </c>
    </row>
    <row r="37">
      <c r="A37" s="4" t="inlineStr">
        <is>
          <t>Common stock</t>
        </is>
      </c>
      <c r="B37" s="5" t="n">
        <v>43</v>
      </c>
      <c r="C37" s="5" t="n">
        <v>41</v>
      </c>
    </row>
    <row r="38">
      <c r="A38" s="4" t="inlineStr">
        <is>
          <t>Class B Common Stock</t>
        </is>
      </c>
    </row>
    <row r="39">
      <c r="A39" s="3" t="inlineStr">
        <is>
          <t>Stockholders’ equity</t>
        </is>
      </c>
    </row>
    <row r="40">
      <c r="A40" s="4" t="inlineStr">
        <is>
          <t>Common stock</t>
        </is>
      </c>
      <c r="B40" s="6" t="n">
        <v>7</v>
      </c>
      <c r="C40"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ash Equivalents and Marketable Securities (Tables)</t>
        </is>
      </c>
      <c r="B1" s="2" t="inlineStr">
        <is>
          <t>6 Months Ended</t>
        </is>
      </c>
    </row>
    <row r="2">
      <c r="B2" s="2" t="inlineStr">
        <is>
          <t>Jun. 30, 2021</t>
        </is>
      </c>
    </row>
    <row r="3">
      <c r="A3" s="3" t="inlineStr">
        <is>
          <t>Investments, Debt and Equity Securities [Abstract]</t>
        </is>
      </c>
    </row>
    <row r="4">
      <c r="A4" s="4" t="inlineStr">
        <is>
          <t>Schedule of Marketable Securities</t>
        </is>
      </c>
      <c r="B4" s="4" t="inlineStr">
        <is>
          <t xml:space="preserve">At June 30, 2021, cash equivalents and marketable securities consisted of the following (in thousands): Amortized Cost Unrealized Gains Unrealized Losses Aggregate Fair Value Money market funds $ 280,208 $ — $ — $ 280,208 Commercial paper 10,995 — — 10,995 U.S. treasury debt securities 51,298 4 (29) 51,273 Corporate debt securities 162,125 86 (45) 162,166 Foreign government debt securities 5,059 1 — 5,060 $ 509,685 $ 91 $ (74) $ 509,702 Included in cash and cash equivalents $ 280,283 $ — $ — $ 280,283 Included in marketable securities $ 229,402 $ 91 $ (74) $ 229,419 At December 31, 2020, cash equivalents and marketable securities consisted of the following (in thousands): Amortized Cost Unrealized Gains Unrealized Losses Aggregate Fair Value Money market funds $ 265,578 $ — $ — $ 265,578 Commercial paper 21,489 — — 21,489 U.S. treasury debt securities 51,731 80 (2) 51,809 Corporate debt securities 147,715 214 (47) 147,882 Foreign government debt securities 1,025 2 — 1,027 $ 487,538 $ 296 $ (49) $ 487,785 Included in cash and cash equivalents $ 280,578 $ — $ — $ 280,578 Included in marketable securities $ 206,960 $ 296 $ (49) $ 207,207 </t>
        </is>
      </c>
    </row>
    <row r="5">
      <c r="A5" s="4" t="inlineStr">
        <is>
          <t>Schedule of Cash and Cash Equivalents</t>
        </is>
      </c>
      <c r="B5" s="4" t="inlineStr">
        <is>
          <t xml:space="preserve">At June 30, 2021, cash equivalents and marketable securities consisted of the following (in thousands): Amortized Cost Unrealized Gains Unrealized Losses Aggregate Fair Value Money market funds $ 280,208 $ — $ — $ 280,208 Commercial paper 10,995 — — 10,995 U.S. treasury debt securities 51,298 4 (29) 51,273 Corporate debt securities 162,125 86 (45) 162,166 Foreign government debt securities 5,059 1 — 5,060 $ 509,685 $ 91 $ (74) $ 509,702 Included in cash and cash equivalents $ 280,283 $ — $ — $ 280,283 Included in marketable securities $ 229,402 $ 91 $ (74) $ 229,419 At December 31, 2020, cash equivalents and marketable securities consisted of the following (in thousands): Amortized Cost Unrealized Gains Unrealized Losses Aggregate Fair Value Money market funds $ 265,578 $ — $ — $ 265,578 Commercial paper 21,489 — — 21,489 U.S. treasury debt securities 51,731 80 (2) 51,809 Corporate debt securities 147,715 214 (47) 147,882 Foreign government debt securities 1,025 2 — 1,027 $ 487,538 $ 296 $ (49) $ 487,785 Included in cash and cash equivalents $ 280,578 $ — $ — $ 280,578 Included in marketable securities $ 206,960 $ 296 $ (49) $ 207,207 </t>
        </is>
      </c>
    </row>
    <row r="6">
      <c r="A6" s="4" t="inlineStr">
        <is>
          <t>Summary of Investments Classified by Contractual Maturity Date</t>
        </is>
      </c>
      <c r="B6" s="4" t="inlineStr">
        <is>
          <t xml:space="preserve">The contractual maturities of the investments classified as marketable securities are as follows (in thousands): As of June 30, 2021 Due within one year $ 139,833 Due in one to two years 87,574 Due in three to five years 2,012 $ 229,419 </t>
        </is>
      </c>
    </row>
    <row r="7">
      <c r="A7" s="4" t="inlineStr">
        <is>
          <t>Schedule of Available-for-sale Securities, Continuous Unrealized Loss Position</t>
        </is>
      </c>
      <c r="B7" s="4" t="inlineStr">
        <is>
          <t xml:space="preserve">The following table presents gross unrealized losses and fair values for those cash equivalents and marketable securities that were in an unrealized loss position as of June 30, 2021, aggregated by investment category and the length of time that individual securities have been in a continuous loss position (in thousands): As of June 30, 2021 Less than 12 months 12 months or greater Fair Value Unrealized Loss Fair Value Unrealized Loss U.S. treasury debt securities $ 30,793 $ (29) $ — $ — Corporate debt securities 68,990 (45) — — Total $ 99,783 $ (7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on Recurring Basis</t>
        </is>
      </c>
      <c r="B4" s="4" t="inlineStr">
        <is>
          <t xml:space="preserve">The following table presents information about our assets that are measured at fair value on a recurring basis using the above input categories (in thousands): Fair Value Measurements as of June 30, 2021 Fair Value Measurements as of December 31, 2020 Description Total Level 1 Level 2 Total Level 1 Level 2 Money market funds $ 280,208 $ 280,208 $ — $ 265,578 $ 265,578 $ — Commercial paper 10,995 — 10,995 21,489 — 21,489 U.S. treasury debt securities 51,273 — 51,273 51,809 — 51,809 Corporate debt securities 162,166 — 162,166 147,882 — 147,882 Foreign government debt securities 5,060 — 5,060 1,027 — 1,027 $ 509,702 $ 280,208 $ 229,494 $ 487,785 $ 265,578 $ 222,207 Included in cash and cash equivalents $ 280,283 $ 280,578 Included in marketable securities $ 229,419 $ 207,2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un. 30, 2021</t>
        </is>
      </c>
    </row>
    <row r="3">
      <c r="A3" s="3" t="inlineStr">
        <is>
          <t>Debt Disclosure [Abstract]</t>
        </is>
      </c>
    </row>
    <row r="4">
      <c r="A4" s="4" t="inlineStr">
        <is>
          <t>Summary of Convertible Debt</t>
        </is>
      </c>
      <c r="B4" s="4" t="inlineStr">
        <is>
          <t xml:space="preserve">The net carrying amount of the liability and equity components of the Notes was as follows (in thousands): June 30, 2021 December 31, 2020 Liability component: Principal $ 345,000 $ 345,000 Unamortized discount (45,300) (49,346) Unamortized issuance costs (5,660) (6,164) Net carrying amount $ 294,040 $ 289,490 Equity component, net of purchase discounts and issuance costs $ 58,560 $ 58,560 Interest expense related to the Notes is as follows (in thousands): Three months ended June 30, Six months ended June 30, 2021 2020 2021 2020 Contractual interest expense $ 970 $ 970 $ 1,941 $ 1,940 Amortization of debt discount 2,031 1,967 4,046 3,920 Amortization of issuance costs 253 246 504 490 Total interest expense $ 3,254 $ 3,183 $ 6,491 $ 6,3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Stock-based compensation expense was recorded in the following cost and expense categories consistent with the respective employee or service provider’s related cash compensation (in thousands): Three months ended June 30, Six months ended June 30, 2021 2020 2021 2020 Cost of revenue Subscription and support $ 597 $ 436 $ 1,093 $ 867 Professional services 409 365 776 790 Operating expenses Research and development 2,417 2,040 4,848 3,623 Sales and marketing 2,837 2,944 6,386 5,680 General and administrative 4,792 9,109 9,572 13,870 Total $ 11,052 $ 14,894 $ 22,675 $ 24,830 </t>
        </is>
      </c>
    </row>
    <row r="5">
      <c r="A5" s="4" t="inlineStr">
        <is>
          <t>Schedule of Stock-Option Activity</t>
        </is>
      </c>
      <c r="B5" s="4" t="inlineStr">
        <is>
          <t>The following table summarizes the option activity under the Plans for the six months ended June 30, 2021: Options Weighted- Average Exercise Price Weighted- Average Remaining Contractual Term (Years) Outstanding at December 31, 2020 2,903,167 $ 14.48 4.7 Granted — — Forfeited (3,930) 20.41 Exercised (429,696) 13.07 Outstanding at June 30, 2021 2,469,541 $ 14.72 4.3 Exercisable at June 30, 2021 2,439,821 $ 14.64 4.3</t>
        </is>
      </c>
    </row>
    <row r="6">
      <c r="A6" s="4" t="inlineStr">
        <is>
          <t>Summary of Restricted Stock Units</t>
        </is>
      </c>
      <c r="B6" s="4" t="inlineStr">
        <is>
          <t xml:space="preserve">The following table summarizes the restricted stock unit activity under the Plan for the six months ended June 30, 2021: Number of Shares Weighted- Average Grant Date Fair Value Unvested at December 31, 2020 2,904,616 $ 35.72 Granted 686,931 100.02 Forfeited (141,751) 60.53 Vested (1) (1,509,833) 29.45 Unvested at June 30, 2021 1,939,963 $ 6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our revenues disaggregated by industry (in thousands). Three months ended June 30, Six months ended June 30, 2021 2020 2021 2020 Information technology $ 14,897 $ 11,191 $ 28,856 $ 22,281 Diversified financials 12,296 10,700 24,556 20,567 Consumer discretionary 10,894 9,312 21,871 18,749 Healthcare 11,261 8,325 22,143 16,745 Industrials 11,213 9,179 21,913 18,403 Banks 10,000 8,454 20,307 16,955 Insurance 7,486 5,404 14,559 11,345 Energy 6,529 5,557 13,360 11,981 Utilities 5,612 3,384 10,755 7,169 Real estate 4,359 3,689 9,119 8,041 Materials 4,073 3,371 8,470 6,911 Other 6,967 5,294 13,900 10,514 Total revenues $ 105,587 $ 83,860 $ 209,809 $ 169,661 The following table presents our revenues disaggregated by type of good or service (in thousands): Three months ended June 30, Six months ended June 30, 2021 2020 2021 2020 Subscription and support $ 91,205 $ 70,696 $ 176,141 $ 139,057 XBRL professional services 10,069 8,313 24,555 21,745 Other services 4,313 4,851 9,113 8,859 Total revenues $ 105,587 $ 83,860 $ 209,809 $ 169,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A reconciliation of the denominator used in the calculation of basic and diluted loss per share is as follows (in thousands, except share and per share data): Three months ended June 30, 2021 June 30, 2020 Class A Class B Class A Class B Numerator Net loss $ (8,069) $ (1,445) $ (16,132) $ (3,480) Denominator Weighted-average common shares outstanding - basic and diluted 43,310,488 7,755,379 39,622,989 8,548,563 Basic and diluted net loss per share $ (0.19) $ (0.19) $ (0.41) $ (0.41) Six months ended June 30, 2021 June 30, 2020 Class A Class B Class A Class B Numerator Net loss $ (14,223) $ (2,615) $ (24,652) $ (5,378) Denominator Weighted-average common shares outstanding - basic and diluted 42,790,278 7,866,986 39,287,647 8,570,981 Basic and diluted net loss per share $ (0.33) $ (0.33) $ (0.63) $ (0.63)</t>
        </is>
      </c>
    </row>
    <row r="5">
      <c r="A5" s="4" t="inlineStr">
        <is>
          <t>Schedule of Antidilutive Securities Excluded from Computation of Earnings Per Share</t>
        </is>
      </c>
      <c r="B5" s="4" t="inlineStr">
        <is>
          <t xml:space="preserve">The anti-dilutive securities excluded from the weighted-average shares used to calculate the diluted net loss per common share were as follows: As of June 30, 2021 June 30, 2020 Shares subject to outstanding common stock options 2,469,541 3,639,228 Shares subject to unvested restricted stock units 1,939,963 3,006,717 Shares issuable pursuant to the ESPP 57,485 103,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Accrued Expenses and Other Current Liabilities (Details) - USD ($) $ in Thousands</t>
        </is>
      </c>
      <c r="B1" s="2" t="inlineStr">
        <is>
          <t>Jun. 30, 2021</t>
        </is>
      </c>
      <c r="C1" s="2" t="inlineStr">
        <is>
          <t>Dec. 31, 2020</t>
        </is>
      </c>
    </row>
    <row r="2">
      <c r="A2" s="3" t="inlineStr">
        <is>
          <t>Accrued Liabilities and Other Liabilities [Abstract]</t>
        </is>
      </c>
    </row>
    <row r="3">
      <c r="A3" s="4" t="inlineStr">
        <is>
          <t>Accrued vacation</t>
        </is>
      </c>
      <c r="B3" s="6" t="n">
        <v>11706</v>
      </c>
      <c r="C3" s="6" t="n">
        <v>10294</v>
      </c>
    </row>
    <row r="4">
      <c r="A4" s="4" t="inlineStr">
        <is>
          <t>Accrued commissions</t>
        </is>
      </c>
      <c r="B4" s="5" t="n">
        <v>12538</v>
      </c>
      <c r="C4" s="5" t="n">
        <v>12678</v>
      </c>
    </row>
    <row r="5">
      <c r="A5" s="4" t="inlineStr">
        <is>
          <t>Accrued bonuses</t>
        </is>
      </c>
      <c r="B5" s="5" t="n">
        <v>10632</v>
      </c>
      <c r="C5" s="5" t="n">
        <v>6573</v>
      </c>
    </row>
    <row r="6">
      <c r="A6" s="4" t="inlineStr">
        <is>
          <t>Accrued payroll</t>
        </is>
      </c>
      <c r="B6" s="5" t="n">
        <v>2539</v>
      </c>
      <c r="C6" s="5" t="n">
        <v>2631</v>
      </c>
    </row>
    <row r="7">
      <c r="A7" s="4" t="inlineStr">
        <is>
          <t>Estimated health insurance claims</t>
        </is>
      </c>
      <c r="B7" s="5" t="n">
        <v>1517</v>
      </c>
      <c r="C7" s="5" t="n">
        <v>1224</v>
      </c>
    </row>
    <row r="8">
      <c r="A8" s="4" t="inlineStr">
        <is>
          <t>Accrued interest</t>
        </is>
      </c>
      <c r="B8" s="5" t="n">
        <v>1455</v>
      </c>
      <c r="C8" s="5" t="n">
        <v>1455</v>
      </c>
    </row>
    <row r="9">
      <c r="A9" s="4" t="inlineStr">
        <is>
          <t>ESPP employee contributions</t>
        </is>
      </c>
      <c r="B9" s="5" t="n">
        <v>4709</v>
      </c>
      <c r="C9" s="5" t="n">
        <v>4269</v>
      </c>
    </row>
    <row r="10">
      <c r="A10" s="4" t="inlineStr">
        <is>
          <t>Customer deposits</t>
        </is>
      </c>
      <c r="B10" s="5" t="n">
        <v>20905</v>
      </c>
      <c r="C10" s="5" t="n">
        <v>18283</v>
      </c>
    </row>
    <row r="11">
      <c r="A11" s="4" t="inlineStr">
        <is>
          <t>Operating lease liabilities</t>
        </is>
      </c>
      <c r="B11" s="5" t="n">
        <v>4578</v>
      </c>
      <c r="C11" s="5" t="n">
        <v>4541</v>
      </c>
    </row>
    <row r="12">
      <c r="A12" s="4" t="inlineStr">
        <is>
          <t>Accrued other liabilities</t>
        </is>
      </c>
      <c r="B12" s="5" t="n">
        <v>6103</v>
      </c>
      <c r="C12" s="5" t="n">
        <v>6308</v>
      </c>
    </row>
    <row r="13">
      <c r="A13" s="4" t="inlineStr">
        <is>
          <t>Accrued expenses and other current liabilities</t>
        </is>
      </c>
      <c r="B13" s="6" t="n">
        <v>76682</v>
      </c>
      <c r="C13" s="6" t="n">
        <v>682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Marketable Securities (Details) - USD ($) $ in Thousands</t>
        </is>
      </c>
      <c r="B1" s="2" t="inlineStr">
        <is>
          <t>Jun. 30, 2021</t>
        </is>
      </c>
      <c r="C1" s="2" t="inlineStr">
        <is>
          <t>Dec. 31, 2020</t>
        </is>
      </c>
    </row>
    <row r="2">
      <c r="A2" s="3" t="inlineStr">
        <is>
          <t>Cash and Cash Equivalents [Line Items]</t>
        </is>
      </c>
    </row>
    <row r="3">
      <c r="A3" s="4" t="inlineStr">
        <is>
          <t>Cash and cash equivalents</t>
        </is>
      </c>
      <c r="B3" s="6" t="n">
        <v>322194</v>
      </c>
      <c r="C3" s="6" t="n">
        <v>322831</v>
      </c>
    </row>
    <row r="4">
      <c r="A4" s="3" t="inlineStr">
        <is>
          <t>Debt Securities, Available-for-sale [Line Items]</t>
        </is>
      </c>
    </row>
    <row r="5">
      <c r="A5" s="4" t="inlineStr">
        <is>
          <t>Unrealized Gains</t>
        </is>
      </c>
      <c r="B5" s="5" t="n">
        <v>91</v>
      </c>
      <c r="C5" s="5" t="n">
        <v>296</v>
      </c>
    </row>
    <row r="6">
      <c r="A6" s="4" t="inlineStr">
        <is>
          <t>Unrealized Losses</t>
        </is>
      </c>
      <c r="B6" s="5" t="n">
        <v>-74</v>
      </c>
      <c r="C6" s="5" t="n">
        <v>-49</v>
      </c>
    </row>
    <row r="7">
      <c r="A7" s="4" t="inlineStr">
        <is>
          <t>Aggregate Fair Value</t>
        </is>
      </c>
      <c r="B7" s="5" t="n">
        <v>229419</v>
      </c>
    </row>
    <row r="8">
      <c r="A8" s="4" t="inlineStr">
        <is>
          <t>Cash and cash equivalents and available-for-sale securities, amortized cost</t>
        </is>
      </c>
      <c r="B8" s="5" t="n">
        <v>509685</v>
      </c>
      <c r="C8" s="5" t="n">
        <v>487538</v>
      </c>
    </row>
    <row r="9">
      <c r="A9" s="4" t="inlineStr">
        <is>
          <t>Cash, cash equivalents, and available-for-sale securities</t>
        </is>
      </c>
      <c r="B9" s="5" t="n">
        <v>509702</v>
      </c>
      <c r="C9" s="5" t="n">
        <v>487785</v>
      </c>
    </row>
    <row r="10">
      <c r="A10" s="4" t="inlineStr">
        <is>
          <t>Commercial paper</t>
        </is>
      </c>
    </row>
    <row r="11">
      <c r="A11" s="3" t="inlineStr">
        <is>
          <t>Debt Securities, Available-for-sale [Line Items]</t>
        </is>
      </c>
    </row>
    <row r="12">
      <c r="A12" s="4" t="inlineStr">
        <is>
          <t>Amortized Cost</t>
        </is>
      </c>
      <c r="B12" s="5" t="n">
        <v>10995</v>
      </c>
      <c r="C12" s="5" t="n">
        <v>21489</v>
      </c>
    </row>
    <row r="13">
      <c r="A13" s="4" t="inlineStr">
        <is>
          <t>Unrealized Gains</t>
        </is>
      </c>
      <c r="B13" s="5" t="n">
        <v>0</v>
      </c>
      <c r="C13" s="5" t="n">
        <v>0</v>
      </c>
    </row>
    <row r="14">
      <c r="A14" s="4" t="inlineStr">
        <is>
          <t>Unrealized Losses</t>
        </is>
      </c>
      <c r="B14" s="5" t="n">
        <v>0</v>
      </c>
      <c r="C14" s="5" t="n">
        <v>0</v>
      </c>
    </row>
    <row r="15">
      <c r="A15" s="4" t="inlineStr">
        <is>
          <t>Aggregate Fair Value</t>
        </is>
      </c>
      <c r="B15" s="5" t="n">
        <v>10995</v>
      </c>
      <c r="C15" s="5" t="n">
        <v>21489</v>
      </c>
    </row>
    <row r="16">
      <c r="A16" s="4" t="inlineStr">
        <is>
          <t>U.S. treasury debt securities</t>
        </is>
      </c>
    </row>
    <row r="17">
      <c r="A17" s="3" t="inlineStr">
        <is>
          <t>Debt Securities, Available-for-sale [Line Items]</t>
        </is>
      </c>
    </row>
    <row r="18">
      <c r="A18" s="4" t="inlineStr">
        <is>
          <t>Amortized Cost</t>
        </is>
      </c>
      <c r="B18" s="5" t="n">
        <v>51298</v>
      </c>
      <c r="C18" s="5" t="n">
        <v>51731</v>
      </c>
    </row>
    <row r="19">
      <c r="A19" s="4" t="inlineStr">
        <is>
          <t>Unrealized Gains</t>
        </is>
      </c>
      <c r="B19" s="5" t="n">
        <v>4</v>
      </c>
      <c r="C19" s="5" t="n">
        <v>80</v>
      </c>
    </row>
    <row r="20">
      <c r="A20" s="4" t="inlineStr">
        <is>
          <t>Unrealized Losses</t>
        </is>
      </c>
      <c r="B20" s="5" t="n">
        <v>-29</v>
      </c>
      <c r="C20" s="5" t="n">
        <v>-2</v>
      </c>
    </row>
    <row r="21">
      <c r="A21" s="4" t="inlineStr">
        <is>
          <t>Aggregate Fair Value</t>
        </is>
      </c>
      <c r="B21" s="5" t="n">
        <v>51273</v>
      </c>
      <c r="C21" s="5" t="n">
        <v>51809</v>
      </c>
    </row>
    <row r="22">
      <c r="A22" s="4" t="inlineStr">
        <is>
          <t>Corporate debt securities</t>
        </is>
      </c>
    </row>
    <row r="23">
      <c r="A23" s="3" t="inlineStr">
        <is>
          <t>Debt Securities, Available-for-sale [Line Items]</t>
        </is>
      </c>
    </row>
    <row r="24">
      <c r="A24" s="4" t="inlineStr">
        <is>
          <t>Amortized Cost</t>
        </is>
      </c>
      <c r="B24" s="5" t="n">
        <v>162125</v>
      </c>
      <c r="C24" s="5" t="n">
        <v>147715</v>
      </c>
    </row>
    <row r="25">
      <c r="A25" s="4" t="inlineStr">
        <is>
          <t>Unrealized Gains</t>
        </is>
      </c>
      <c r="B25" s="5" t="n">
        <v>86</v>
      </c>
      <c r="C25" s="5" t="n">
        <v>214</v>
      </c>
    </row>
    <row r="26">
      <c r="A26" s="4" t="inlineStr">
        <is>
          <t>Unrealized Losses</t>
        </is>
      </c>
      <c r="B26" s="5" t="n">
        <v>-45</v>
      </c>
      <c r="C26" s="5" t="n">
        <v>-47</v>
      </c>
    </row>
    <row r="27">
      <c r="A27" s="4" t="inlineStr">
        <is>
          <t>Aggregate Fair Value</t>
        </is>
      </c>
      <c r="B27" s="5" t="n">
        <v>162166</v>
      </c>
      <c r="C27" s="5" t="n">
        <v>147882</v>
      </c>
    </row>
    <row r="28">
      <c r="A28" s="4" t="inlineStr">
        <is>
          <t>Foreign government debt securities</t>
        </is>
      </c>
    </row>
    <row r="29">
      <c r="A29" s="3" t="inlineStr">
        <is>
          <t>Debt Securities, Available-for-sale [Line Items]</t>
        </is>
      </c>
    </row>
    <row r="30">
      <c r="A30" s="4" t="inlineStr">
        <is>
          <t>Amortized Cost</t>
        </is>
      </c>
      <c r="B30" s="5" t="n">
        <v>5059</v>
      </c>
      <c r="C30" s="5" t="n">
        <v>1025</v>
      </c>
    </row>
    <row r="31">
      <c r="A31" s="4" t="inlineStr">
        <is>
          <t>Unrealized Gains</t>
        </is>
      </c>
      <c r="B31" s="5" t="n">
        <v>1</v>
      </c>
      <c r="C31" s="5" t="n">
        <v>2</v>
      </c>
    </row>
    <row r="32">
      <c r="A32" s="4" t="inlineStr">
        <is>
          <t>Unrealized Losses</t>
        </is>
      </c>
      <c r="B32" s="5" t="n">
        <v>0</v>
      </c>
      <c r="C32" s="5" t="n">
        <v>0</v>
      </c>
    </row>
    <row r="33">
      <c r="A33" s="4" t="inlineStr">
        <is>
          <t>Aggregate Fair Value</t>
        </is>
      </c>
      <c r="B33" s="5" t="n">
        <v>5060</v>
      </c>
      <c r="C33" s="5" t="n">
        <v>1027</v>
      </c>
    </row>
    <row r="34">
      <c r="A34" s="4" t="inlineStr">
        <is>
          <t>Money market funds</t>
        </is>
      </c>
    </row>
    <row r="35">
      <c r="A35" s="3" t="inlineStr">
        <is>
          <t>Cash and Cash Equivalents [Line Items]</t>
        </is>
      </c>
    </row>
    <row r="36">
      <c r="A36" s="4" t="inlineStr">
        <is>
          <t>Cash and cash equivalents</t>
        </is>
      </c>
      <c r="B36" s="5" t="n">
        <v>280208</v>
      </c>
      <c r="C36" s="5" t="n">
        <v>265578</v>
      </c>
    </row>
    <row r="37">
      <c r="A37" s="4" t="inlineStr">
        <is>
          <t>Cash and cash equivalents, aggregate fair value</t>
        </is>
      </c>
      <c r="B37" s="5" t="n">
        <v>280208</v>
      </c>
      <c r="C37" s="5" t="n">
        <v>265578</v>
      </c>
    </row>
    <row r="38">
      <c r="A38" s="4" t="inlineStr">
        <is>
          <t>Cash and cash equivalents</t>
        </is>
      </c>
    </row>
    <row r="39">
      <c r="A39" s="3" t="inlineStr">
        <is>
          <t>Cash and Cash Equivalents [Line Items]</t>
        </is>
      </c>
    </row>
    <row r="40">
      <c r="A40" s="4" t="inlineStr">
        <is>
          <t>Cash and cash equivalents</t>
        </is>
      </c>
      <c r="B40" s="5" t="n">
        <v>280283</v>
      </c>
      <c r="C40" s="5" t="n">
        <v>280578</v>
      </c>
    </row>
    <row r="41">
      <c r="A41" s="4" t="inlineStr">
        <is>
          <t>Cash and cash equivalents, aggregate fair value</t>
        </is>
      </c>
      <c r="B41" s="5" t="n">
        <v>280283</v>
      </c>
      <c r="C41" s="5" t="n">
        <v>280578</v>
      </c>
    </row>
    <row r="42">
      <c r="A42" s="4" t="inlineStr">
        <is>
          <t>Marketable securities</t>
        </is>
      </c>
    </row>
    <row r="43">
      <c r="A43" s="3" t="inlineStr">
        <is>
          <t>Debt Securities, Available-for-sale [Line Items]</t>
        </is>
      </c>
    </row>
    <row r="44">
      <c r="A44" s="4" t="inlineStr">
        <is>
          <t>Amortized Cost</t>
        </is>
      </c>
      <c r="B44" s="5" t="n">
        <v>229402</v>
      </c>
      <c r="C44" s="5" t="n">
        <v>206960</v>
      </c>
    </row>
    <row r="45">
      <c r="A45" s="4" t="inlineStr">
        <is>
          <t>Unrealized Gains</t>
        </is>
      </c>
      <c r="B45" s="5" t="n">
        <v>91</v>
      </c>
      <c r="C45" s="5" t="n">
        <v>296</v>
      </c>
    </row>
    <row r="46">
      <c r="A46" s="4" t="inlineStr">
        <is>
          <t>Unrealized Losses</t>
        </is>
      </c>
      <c r="B46" s="5" t="n">
        <v>-74</v>
      </c>
      <c r="C46" s="5" t="n">
        <v>-49</v>
      </c>
    </row>
    <row r="47">
      <c r="A47" s="4" t="inlineStr">
        <is>
          <t>Aggregate Fair Value</t>
        </is>
      </c>
      <c r="B47" s="6" t="n">
        <v>229419</v>
      </c>
      <c r="C47" s="6" t="n">
        <v>2072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Equivalents and Marketable Securities - Schedule of Contractual Maturities (Details) $ in Thousands</t>
        </is>
      </c>
      <c r="B1" s="2" t="inlineStr">
        <is>
          <t>Jun. 30, 2021USD ($)</t>
        </is>
      </c>
    </row>
    <row r="2">
      <c r="A2" s="3" t="inlineStr">
        <is>
          <t>Investments, Debt and Equity Securities [Abstract]</t>
        </is>
      </c>
    </row>
    <row r="3">
      <c r="A3" s="4" t="inlineStr">
        <is>
          <t>Due within one year</t>
        </is>
      </c>
      <c r="B3" s="6" t="n">
        <v>139833</v>
      </c>
    </row>
    <row r="4">
      <c r="A4" s="4" t="inlineStr">
        <is>
          <t>Due in one to two years</t>
        </is>
      </c>
      <c r="B4" s="5" t="n">
        <v>87574</v>
      </c>
    </row>
    <row r="5">
      <c r="A5" s="4" t="inlineStr">
        <is>
          <t>Due in three to five years</t>
        </is>
      </c>
      <c r="B5" s="5" t="n">
        <v>2012</v>
      </c>
    </row>
    <row r="6">
      <c r="A6" s="4" t="inlineStr">
        <is>
          <t>Marketable securities</t>
        </is>
      </c>
      <c r="B6" s="6" t="n">
        <v>2294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ash Equivalents and Marketable Securities - Continuous Unrealized Loss Position (Details) $ in Thousands</t>
        </is>
      </c>
      <c r="B1" s="2" t="inlineStr">
        <is>
          <t>Jun. 30, 2021USD ($)</t>
        </is>
      </c>
    </row>
    <row r="2">
      <c r="A2" s="3" t="inlineStr">
        <is>
          <t>Fair Value</t>
        </is>
      </c>
    </row>
    <row r="3">
      <c r="A3" s="4" t="inlineStr">
        <is>
          <t>Less than 12 months</t>
        </is>
      </c>
      <c r="B3" s="6" t="n">
        <v>99783</v>
      </c>
    </row>
    <row r="4">
      <c r="A4" s="4" t="inlineStr">
        <is>
          <t>12 months or greater</t>
        </is>
      </c>
      <c r="B4" s="5" t="n">
        <v>0</v>
      </c>
    </row>
    <row r="5">
      <c r="A5" s="3" t="inlineStr">
        <is>
          <t>Unrealized Loss</t>
        </is>
      </c>
    </row>
    <row r="6">
      <c r="A6" s="4" t="inlineStr">
        <is>
          <t>Less than 12 months</t>
        </is>
      </c>
      <c r="B6" s="5" t="n">
        <v>-74</v>
      </c>
    </row>
    <row r="7">
      <c r="A7" s="4" t="inlineStr">
        <is>
          <t>12 months or greater</t>
        </is>
      </c>
      <c r="B7" s="5" t="n">
        <v>0</v>
      </c>
    </row>
    <row r="8">
      <c r="A8" s="4" t="inlineStr">
        <is>
          <t>U.S. treasury debt securities</t>
        </is>
      </c>
    </row>
    <row r="9">
      <c r="A9" s="3" t="inlineStr">
        <is>
          <t>Fair Value</t>
        </is>
      </c>
    </row>
    <row r="10">
      <c r="A10" s="4" t="inlineStr">
        <is>
          <t>Less than 12 months</t>
        </is>
      </c>
      <c r="B10" s="5" t="n">
        <v>30793</v>
      </c>
    </row>
    <row r="11">
      <c r="A11" s="4" t="inlineStr">
        <is>
          <t>12 months or greater</t>
        </is>
      </c>
      <c r="B11" s="5" t="n">
        <v>0</v>
      </c>
    </row>
    <row r="12">
      <c r="A12" s="3" t="inlineStr">
        <is>
          <t>Unrealized Loss</t>
        </is>
      </c>
    </row>
    <row r="13">
      <c r="A13" s="4" t="inlineStr">
        <is>
          <t>Less than 12 months</t>
        </is>
      </c>
      <c r="B13" s="5" t="n">
        <v>-29</v>
      </c>
    </row>
    <row r="14">
      <c r="A14" s="4" t="inlineStr">
        <is>
          <t>12 months or greater</t>
        </is>
      </c>
      <c r="B14" s="5" t="n">
        <v>0</v>
      </c>
    </row>
    <row r="15">
      <c r="A15" s="4" t="inlineStr">
        <is>
          <t>Corporate debt securities</t>
        </is>
      </c>
    </row>
    <row r="16">
      <c r="A16" s="3" t="inlineStr">
        <is>
          <t>Fair Value</t>
        </is>
      </c>
    </row>
    <row r="17">
      <c r="A17" s="4" t="inlineStr">
        <is>
          <t>Less than 12 months</t>
        </is>
      </c>
      <c r="B17" s="5" t="n">
        <v>68990</v>
      </c>
    </row>
    <row r="18">
      <c r="A18" s="4" t="inlineStr">
        <is>
          <t>12 months or greater</t>
        </is>
      </c>
      <c r="B18" s="5" t="n">
        <v>0</v>
      </c>
    </row>
    <row r="19">
      <c r="A19" s="3" t="inlineStr">
        <is>
          <t>Unrealized Loss</t>
        </is>
      </c>
    </row>
    <row r="20">
      <c r="A20" s="4" t="inlineStr">
        <is>
          <t>Less than 12 months</t>
        </is>
      </c>
      <c r="B20" s="5" t="n">
        <v>-45</v>
      </c>
    </row>
    <row r="21">
      <c r="A21" s="4" t="inlineStr">
        <is>
          <t>12 months or greater</t>
        </is>
      </c>
      <c r="B2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llowance for doubtful accounts</t>
        </is>
      </c>
      <c r="B2" s="6" t="n">
        <v>617</v>
      </c>
      <c r="C2" s="6" t="n">
        <v>717</v>
      </c>
    </row>
    <row r="3">
      <c r="A3" s="4" t="inlineStr">
        <is>
          <t>Preferred stock, par value (in dollars per shar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par value (in dollars per share)</t>
        </is>
      </c>
      <c r="B8" s="7" t="n">
        <v>0.001</v>
      </c>
      <c r="C8" s="7" t="n">
        <v>0.001</v>
      </c>
    </row>
    <row r="9">
      <c r="A9" s="4" t="inlineStr">
        <is>
          <t>Common stock, share authorized</t>
        </is>
      </c>
      <c r="B9" s="5" t="n">
        <v>1000000000</v>
      </c>
      <c r="C9" s="5" t="n">
        <v>1000000000</v>
      </c>
    </row>
    <row r="10">
      <c r="A10" s="4" t="inlineStr">
        <is>
          <t>Common stock, shares issued</t>
        </is>
      </c>
      <c r="B10" s="5" t="n">
        <v>42934790</v>
      </c>
      <c r="C10" s="5" t="n">
        <v>40719189</v>
      </c>
    </row>
    <row r="11">
      <c r="A11" s="4" t="inlineStr">
        <is>
          <t>Common stock, shares outstanding</t>
        </is>
      </c>
      <c r="B11" s="5" t="n">
        <v>42934790</v>
      </c>
      <c r="C11" s="5" t="n">
        <v>40719189</v>
      </c>
    </row>
    <row r="12">
      <c r="A12" s="4" t="inlineStr">
        <is>
          <t>Class B Common Stock</t>
        </is>
      </c>
    </row>
    <row r="13">
      <c r="A13" s="4" t="inlineStr">
        <is>
          <t>Common stock, par value (in dollars per share)</t>
        </is>
      </c>
      <c r="B13" s="7" t="n">
        <v>0.001</v>
      </c>
      <c r="C13" s="7" t="n">
        <v>0.001</v>
      </c>
    </row>
    <row r="14">
      <c r="A14" s="4" t="inlineStr">
        <is>
          <t>Common stock, share authorized</t>
        </is>
      </c>
      <c r="B14" s="5" t="n">
        <v>500000000</v>
      </c>
      <c r="C14" s="5" t="n">
        <v>500000000</v>
      </c>
    </row>
    <row r="15">
      <c r="A15" s="4" t="inlineStr">
        <is>
          <t>Common stock, shares issued</t>
        </is>
      </c>
      <c r="B15" s="5" t="n">
        <v>7419610</v>
      </c>
      <c r="C15" s="5" t="n">
        <v>8069610</v>
      </c>
    </row>
    <row r="16">
      <c r="A16" s="4" t="inlineStr">
        <is>
          <t>Common stock, shares outstanding</t>
        </is>
      </c>
      <c r="B16" s="5" t="n">
        <v>7419610</v>
      </c>
      <c r="C16" s="5" t="n">
        <v>8069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Marketable securities</t>
        </is>
      </c>
      <c r="B3" s="6" t="n">
        <v>229419</v>
      </c>
    </row>
    <row r="4">
      <c r="A4" s="4" t="inlineStr">
        <is>
          <t>Cash and cash equivalents</t>
        </is>
      </c>
    </row>
    <row r="5">
      <c r="A5" s="3" t="inlineStr">
        <is>
          <t>Fair Value, Assets and Liabilities Measured on Recurring and Nonrecurring Basis [Line Items]</t>
        </is>
      </c>
    </row>
    <row r="6">
      <c r="A6" s="4" t="inlineStr">
        <is>
          <t>Cash and cash equivalents - money market funds</t>
        </is>
      </c>
      <c r="B6" s="5" t="n">
        <v>280283</v>
      </c>
      <c r="C6" s="6" t="n">
        <v>280578</v>
      </c>
    </row>
    <row r="7">
      <c r="A7" s="4" t="inlineStr">
        <is>
          <t>Marketable securities</t>
        </is>
      </c>
    </row>
    <row r="8">
      <c r="A8" s="3" t="inlineStr">
        <is>
          <t>Fair Value, Assets and Liabilities Measured on Recurring and Nonrecurring Basis [Line Items]</t>
        </is>
      </c>
    </row>
    <row r="9">
      <c r="A9" s="4" t="inlineStr">
        <is>
          <t>Marketable securities</t>
        </is>
      </c>
      <c r="B9" s="5" t="n">
        <v>229419</v>
      </c>
      <c r="C9" s="5" t="n">
        <v>207207</v>
      </c>
    </row>
    <row r="10">
      <c r="A10" s="4" t="inlineStr">
        <is>
          <t>Commercial paper</t>
        </is>
      </c>
    </row>
    <row r="11">
      <c r="A11" s="3" t="inlineStr">
        <is>
          <t>Fair Value, Assets and Liabilities Measured on Recurring and Nonrecurring Basis [Line Items]</t>
        </is>
      </c>
    </row>
    <row r="12">
      <c r="A12" s="4" t="inlineStr">
        <is>
          <t>Marketable securities</t>
        </is>
      </c>
      <c r="B12" s="5" t="n">
        <v>10995</v>
      </c>
      <c r="C12" s="5" t="n">
        <v>21489</v>
      </c>
    </row>
    <row r="13">
      <c r="A13" s="4" t="inlineStr">
        <is>
          <t>U.S. treasury debt securities</t>
        </is>
      </c>
    </row>
    <row r="14">
      <c r="A14" s="3" t="inlineStr">
        <is>
          <t>Fair Value, Assets and Liabilities Measured on Recurring and Nonrecurring Basis [Line Items]</t>
        </is>
      </c>
    </row>
    <row r="15">
      <c r="A15" s="4" t="inlineStr">
        <is>
          <t>Marketable securities</t>
        </is>
      </c>
      <c r="B15" s="5" t="n">
        <v>51273</v>
      </c>
      <c r="C15" s="5" t="n">
        <v>51809</v>
      </c>
    </row>
    <row r="16">
      <c r="A16" s="4" t="inlineStr">
        <is>
          <t>Corporate debt securities</t>
        </is>
      </c>
    </row>
    <row r="17">
      <c r="A17" s="3" t="inlineStr">
        <is>
          <t>Fair Value, Assets and Liabilities Measured on Recurring and Nonrecurring Basis [Line Items]</t>
        </is>
      </c>
    </row>
    <row r="18">
      <c r="A18" s="4" t="inlineStr">
        <is>
          <t>Marketable securities</t>
        </is>
      </c>
      <c r="B18" s="5" t="n">
        <v>162166</v>
      </c>
      <c r="C18" s="5" t="n">
        <v>147882</v>
      </c>
    </row>
    <row r="19">
      <c r="A19" s="4" t="inlineStr">
        <is>
          <t>Foreign government debt securities</t>
        </is>
      </c>
    </row>
    <row r="20">
      <c r="A20" s="3" t="inlineStr">
        <is>
          <t>Fair Value, Assets and Liabilities Measured on Recurring and Nonrecurring Basis [Line Items]</t>
        </is>
      </c>
    </row>
    <row r="21">
      <c r="A21" s="4" t="inlineStr">
        <is>
          <t>Marketable securities</t>
        </is>
      </c>
      <c r="B21" s="5" t="n">
        <v>5060</v>
      </c>
      <c r="C21" s="5" t="n">
        <v>1027</v>
      </c>
    </row>
    <row r="22">
      <c r="A22" s="4" t="inlineStr">
        <is>
          <t>Money market funds</t>
        </is>
      </c>
    </row>
    <row r="23">
      <c r="A23" s="3" t="inlineStr">
        <is>
          <t>Fair Value, Assets and Liabilities Measured on Recurring and Nonrecurring Basis [Line Items]</t>
        </is>
      </c>
    </row>
    <row r="24">
      <c r="A24" s="4" t="inlineStr">
        <is>
          <t>Cash and cash equivalents - money market funds</t>
        </is>
      </c>
      <c r="B24" s="5" t="n">
        <v>280208</v>
      </c>
      <c r="C24" s="5" t="n">
        <v>265578</v>
      </c>
    </row>
    <row r="25">
      <c r="A25" s="4" t="inlineStr">
        <is>
          <t>Level 2</t>
        </is>
      </c>
    </row>
    <row r="26">
      <c r="A26" s="3" t="inlineStr">
        <is>
          <t>Fair Value, Assets and Liabilities Measured on Recurring and Nonrecurring Basis [Line Items]</t>
        </is>
      </c>
    </row>
    <row r="27">
      <c r="A27" s="4" t="inlineStr">
        <is>
          <t>Fair value of convertible debt</t>
        </is>
      </c>
      <c r="B27" s="5" t="n">
        <v>521000</v>
      </c>
    </row>
    <row r="28">
      <c r="A28" s="4" t="inlineStr">
        <is>
          <t>Recurring</t>
        </is>
      </c>
    </row>
    <row r="29">
      <c r="A29" s="3" t="inlineStr">
        <is>
          <t>Fair Value, Assets and Liabilities Measured on Recurring and Nonrecurring Basis [Line Items]</t>
        </is>
      </c>
    </row>
    <row r="30">
      <c r="A30" s="4" t="inlineStr">
        <is>
          <t>Total assets measured at fair value</t>
        </is>
      </c>
      <c r="B30" s="5" t="n">
        <v>509702</v>
      </c>
      <c r="C30" s="5" t="n">
        <v>487785</v>
      </c>
    </row>
    <row r="31">
      <c r="A31" s="4" t="inlineStr">
        <is>
          <t>Recurring | Cash and cash equivalents</t>
        </is>
      </c>
    </row>
    <row r="32">
      <c r="A32" s="3" t="inlineStr">
        <is>
          <t>Fair Value, Assets and Liabilities Measured on Recurring and Nonrecurring Basis [Line Items]</t>
        </is>
      </c>
    </row>
    <row r="33">
      <c r="A33" s="4" t="inlineStr">
        <is>
          <t>Cash and cash equivalents - money market funds</t>
        </is>
      </c>
      <c r="B33" s="5" t="n">
        <v>280283</v>
      </c>
      <c r="C33" s="5" t="n">
        <v>280578</v>
      </c>
    </row>
    <row r="34">
      <c r="A34" s="4" t="inlineStr">
        <is>
          <t>Recurring | Marketable securities</t>
        </is>
      </c>
    </row>
    <row r="35">
      <c r="A35" s="3" t="inlineStr">
        <is>
          <t>Fair Value, Assets and Liabilities Measured on Recurring and Nonrecurring Basis [Line Items]</t>
        </is>
      </c>
    </row>
    <row r="36">
      <c r="A36" s="4" t="inlineStr">
        <is>
          <t>Marketable securities</t>
        </is>
      </c>
      <c r="B36" s="5" t="n">
        <v>229419</v>
      </c>
      <c r="C36" s="5" t="n">
        <v>207207</v>
      </c>
    </row>
    <row r="37">
      <c r="A37" s="4" t="inlineStr">
        <is>
          <t>Recurring | Commercial paper</t>
        </is>
      </c>
    </row>
    <row r="38">
      <c r="A38" s="3" t="inlineStr">
        <is>
          <t>Fair Value, Assets and Liabilities Measured on Recurring and Nonrecurring Basis [Line Items]</t>
        </is>
      </c>
    </row>
    <row r="39">
      <c r="A39" s="4" t="inlineStr">
        <is>
          <t>Marketable securities</t>
        </is>
      </c>
      <c r="B39" s="5" t="n">
        <v>10995</v>
      </c>
      <c r="C39" s="5" t="n">
        <v>21489</v>
      </c>
    </row>
    <row r="40">
      <c r="A40" s="4" t="inlineStr">
        <is>
          <t>Recurring | U.S. treasury debt securities</t>
        </is>
      </c>
    </row>
    <row r="41">
      <c r="A41" s="3" t="inlineStr">
        <is>
          <t>Fair Value, Assets and Liabilities Measured on Recurring and Nonrecurring Basis [Line Items]</t>
        </is>
      </c>
    </row>
    <row r="42">
      <c r="A42" s="4" t="inlineStr">
        <is>
          <t>Marketable securities</t>
        </is>
      </c>
      <c r="B42" s="5" t="n">
        <v>51273</v>
      </c>
      <c r="C42" s="5" t="n">
        <v>51809</v>
      </c>
    </row>
    <row r="43">
      <c r="A43" s="4" t="inlineStr">
        <is>
          <t>Recurring | Corporate debt securities</t>
        </is>
      </c>
    </row>
    <row r="44">
      <c r="A44" s="3" t="inlineStr">
        <is>
          <t>Fair Value, Assets and Liabilities Measured on Recurring and Nonrecurring Basis [Line Items]</t>
        </is>
      </c>
    </row>
    <row r="45">
      <c r="A45" s="4" t="inlineStr">
        <is>
          <t>Marketable securities</t>
        </is>
      </c>
      <c r="B45" s="5" t="n">
        <v>162166</v>
      </c>
      <c r="C45" s="5" t="n">
        <v>147882</v>
      </c>
    </row>
    <row r="46">
      <c r="A46" s="4" t="inlineStr">
        <is>
          <t>Recurring | Foreign government debt securities</t>
        </is>
      </c>
    </row>
    <row r="47">
      <c r="A47" s="3" t="inlineStr">
        <is>
          <t>Fair Value, Assets and Liabilities Measured on Recurring and Nonrecurring Basis [Line Items]</t>
        </is>
      </c>
    </row>
    <row r="48">
      <c r="A48" s="4" t="inlineStr">
        <is>
          <t>Marketable securities</t>
        </is>
      </c>
      <c r="B48" s="5" t="n">
        <v>5060</v>
      </c>
      <c r="C48" s="5" t="n">
        <v>1027</v>
      </c>
    </row>
    <row r="49">
      <c r="A49" s="4" t="inlineStr">
        <is>
          <t>Recurring | Money market funds</t>
        </is>
      </c>
    </row>
    <row r="50">
      <c r="A50" s="3" t="inlineStr">
        <is>
          <t>Fair Value, Assets and Liabilities Measured on Recurring and Nonrecurring Basis [Line Items]</t>
        </is>
      </c>
    </row>
    <row r="51">
      <c r="A51" s="4" t="inlineStr">
        <is>
          <t>Cash and cash equivalents - money market funds</t>
        </is>
      </c>
      <c r="B51" s="5" t="n">
        <v>280208</v>
      </c>
      <c r="C51" s="5" t="n">
        <v>265578</v>
      </c>
    </row>
    <row r="52">
      <c r="A52" s="4" t="inlineStr">
        <is>
          <t>Recurring | Level 1</t>
        </is>
      </c>
    </row>
    <row r="53">
      <c r="A53" s="3" t="inlineStr">
        <is>
          <t>Fair Value, Assets and Liabilities Measured on Recurring and Nonrecurring Basis [Line Items]</t>
        </is>
      </c>
    </row>
    <row r="54">
      <c r="A54" s="4" t="inlineStr">
        <is>
          <t>Total assets measured at fair value</t>
        </is>
      </c>
      <c r="B54" s="5" t="n">
        <v>280208</v>
      </c>
      <c r="C54" s="5" t="n">
        <v>265578</v>
      </c>
    </row>
    <row r="55">
      <c r="A55" s="4" t="inlineStr">
        <is>
          <t>Recurring | Level 1 | Commercial paper</t>
        </is>
      </c>
    </row>
    <row r="56">
      <c r="A56" s="3" t="inlineStr">
        <is>
          <t>Fair Value, Assets and Liabilities Measured on Recurring and Nonrecurring Basis [Line Items]</t>
        </is>
      </c>
    </row>
    <row r="57">
      <c r="A57" s="4" t="inlineStr">
        <is>
          <t>Marketable securities</t>
        </is>
      </c>
      <c r="B57" s="5" t="n">
        <v>0</v>
      </c>
      <c r="C57" s="5" t="n">
        <v>0</v>
      </c>
    </row>
    <row r="58">
      <c r="A58" s="4" t="inlineStr">
        <is>
          <t>Recurring | Level 1 | U.S. treasury debt securities</t>
        </is>
      </c>
    </row>
    <row r="59">
      <c r="A59" s="3" t="inlineStr">
        <is>
          <t>Fair Value, Assets and Liabilities Measured on Recurring and Nonrecurring Basis [Line Items]</t>
        </is>
      </c>
    </row>
    <row r="60">
      <c r="A60" s="4" t="inlineStr">
        <is>
          <t>Marketable securities</t>
        </is>
      </c>
      <c r="B60" s="5" t="n">
        <v>0</v>
      </c>
      <c r="C60" s="5" t="n">
        <v>0</v>
      </c>
    </row>
    <row r="61">
      <c r="A61" s="4" t="inlineStr">
        <is>
          <t>Recurring | Level 1 | Corporate debt securities</t>
        </is>
      </c>
    </row>
    <row r="62">
      <c r="A62" s="3" t="inlineStr">
        <is>
          <t>Fair Value, Assets and Liabilities Measured on Recurring and Nonrecurring Basis [Line Items]</t>
        </is>
      </c>
    </row>
    <row r="63">
      <c r="A63" s="4" t="inlineStr">
        <is>
          <t>Marketable securities</t>
        </is>
      </c>
      <c r="B63" s="5" t="n">
        <v>0</v>
      </c>
      <c r="C63" s="5" t="n">
        <v>0</v>
      </c>
    </row>
    <row r="64">
      <c r="A64" s="4" t="inlineStr">
        <is>
          <t>Recurring | Level 1 | Foreign government debt securities</t>
        </is>
      </c>
    </row>
    <row r="65">
      <c r="A65" s="3" t="inlineStr">
        <is>
          <t>Fair Value, Assets and Liabilities Measured on Recurring and Nonrecurring Basis [Line Items]</t>
        </is>
      </c>
    </row>
    <row r="66">
      <c r="A66" s="4" t="inlineStr">
        <is>
          <t>Marketable securities</t>
        </is>
      </c>
      <c r="B66" s="5" t="n">
        <v>0</v>
      </c>
      <c r="C66" s="5" t="n">
        <v>0</v>
      </c>
    </row>
    <row r="67">
      <c r="A67" s="4" t="inlineStr">
        <is>
          <t>Recurring | Level 1 | Money market funds</t>
        </is>
      </c>
    </row>
    <row r="68">
      <c r="A68" s="3" t="inlineStr">
        <is>
          <t>Fair Value, Assets and Liabilities Measured on Recurring and Nonrecurring Basis [Line Items]</t>
        </is>
      </c>
    </row>
    <row r="69">
      <c r="A69" s="4" t="inlineStr">
        <is>
          <t>Cash and cash equivalents - money market funds</t>
        </is>
      </c>
      <c r="B69" s="5" t="n">
        <v>280208</v>
      </c>
      <c r="C69" s="5" t="n">
        <v>265578</v>
      </c>
    </row>
    <row r="70">
      <c r="A70" s="4" t="inlineStr">
        <is>
          <t>Recurring | Level 2</t>
        </is>
      </c>
    </row>
    <row r="71">
      <c r="A71" s="3" t="inlineStr">
        <is>
          <t>Fair Value, Assets and Liabilities Measured on Recurring and Nonrecurring Basis [Line Items]</t>
        </is>
      </c>
    </row>
    <row r="72">
      <c r="A72" s="4" t="inlineStr">
        <is>
          <t>Total assets measured at fair value</t>
        </is>
      </c>
      <c r="B72" s="5" t="n">
        <v>229494</v>
      </c>
      <c r="C72" s="5" t="n">
        <v>222207</v>
      </c>
    </row>
    <row r="73">
      <c r="A73" s="4" t="inlineStr">
        <is>
          <t>Recurring | Level 2 | Commercial paper</t>
        </is>
      </c>
    </row>
    <row r="74">
      <c r="A74" s="3" t="inlineStr">
        <is>
          <t>Fair Value, Assets and Liabilities Measured on Recurring and Nonrecurring Basis [Line Items]</t>
        </is>
      </c>
    </row>
    <row r="75">
      <c r="A75" s="4" t="inlineStr">
        <is>
          <t>Marketable securities</t>
        </is>
      </c>
      <c r="B75" s="5" t="n">
        <v>10995</v>
      </c>
      <c r="C75" s="5" t="n">
        <v>21489</v>
      </c>
    </row>
    <row r="76">
      <c r="A76" s="4" t="inlineStr">
        <is>
          <t>Recurring | Level 2 | U.S. treasury debt securities</t>
        </is>
      </c>
    </row>
    <row r="77">
      <c r="A77" s="3" t="inlineStr">
        <is>
          <t>Fair Value, Assets and Liabilities Measured on Recurring and Nonrecurring Basis [Line Items]</t>
        </is>
      </c>
    </row>
    <row r="78">
      <c r="A78" s="4" t="inlineStr">
        <is>
          <t>Marketable securities</t>
        </is>
      </c>
      <c r="B78" s="5" t="n">
        <v>51273</v>
      </c>
      <c r="C78" s="5" t="n">
        <v>51809</v>
      </c>
    </row>
    <row r="79">
      <c r="A79" s="4" t="inlineStr">
        <is>
          <t>Recurring | Level 2 | Corporate debt securities</t>
        </is>
      </c>
    </row>
    <row r="80">
      <c r="A80" s="3" t="inlineStr">
        <is>
          <t>Fair Value, Assets and Liabilities Measured on Recurring and Nonrecurring Basis [Line Items]</t>
        </is>
      </c>
    </row>
    <row r="81">
      <c r="A81" s="4" t="inlineStr">
        <is>
          <t>Marketable securities</t>
        </is>
      </c>
      <c r="B81" s="5" t="n">
        <v>162166</v>
      </c>
      <c r="C81" s="5" t="n">
        <v>147882</v>
      </c>
    </row>
    <row r="82">
      <c r="A82" s="4" t="inlineStr">
        <is>
          <t>Recurring | Level 2 | Foreign government debt securities</t>
        </is>
      </c>
    </row>
    <row r="83">
      <c r="A83" s="3" t="inlineStr">
        <is>
          <t>Fair Value, Assets and Liabilities Measured on Recurring and Nonrecurring Basis [Line Items]</t>
        </is>
      </c>
    </row>
    <row r="84">
      <c r="A84" s="4" t="inlineStr">
        <is>
          <t>Marketable securities</t>
        </is>
      </c>
      <c r="B84" s="5" t="n">
        <v>5060</v>
      </c>
      <c r="C84" s="5" t="n">
        <v>1027</v>
      </c>
    </row>
    <row r="85">
      <c r="A85" s="4" t="inlineStr">
        <is>
          <t>Recurring | Level 2 | Money market funds</t>
        </is>
      </c>
    </row>
    <row r="86">
      <c r="A86" s="3" t="inlineStr">
        <is>
          <t>Fair Value, Assets and Liabilities Measured on Recurring and Nonrecurring Basis [Line Items]</t>
        </is>
      </c>
    </row>
    <row r="87">
      <c r="A87" s="4" t="inlineStr">
        <is>
          <t>Cash and cash equivalents - money market funds</t>
        </is>
      </c>
      <c r="B87" s="6" t="n">
        <v>0</v>
      </c>
      <c r="C8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1" customWidth="1" min="2" max="2"/>
  </cols>
  <sheetData>
    <row r="1">
      <c r="A1" s="1" t="inlineStr">
        <is>
          <t>Convertible Senior Notes (Details) - Convertible debt</t>
        </is>
      </c>
      <c r="B1" s="2" t="inlineStr">
        <is>
          <t>1 Months Ended</t>
        </is>
      </c>
    </row>
    <row r="2">
      <c r="B2" s="2" t="inlineStr">
        <is>
          <t>Aug. 31, 2019USD ($)$ / shares</t>
        </is>
      </c>
    </row>
    <row r="3">
      <c r="A3" s="4" t="inlineStr">
        <is>
          <t>1.125% Convertible Senior Notes Due 2026</t>
        </is>
      </c>
    </row>
    <row r="4">
      <c r="A4" s="3" t="inlineStr">
        <is>
          <t>Debt Instrument [Line Items]</t>
        </is>
      </c>
    </row>
    <row r="5">
      <c r="A5" s="4" t="inlineStr">
        <is>
          <t>Face amount of debt issued</t>
        </is>
      </c>
      <c r="B5" s="6" t="n">
        <v>345000000</v>
      </c>
    </row>
    <row r="6">
      <c r="A6" s="4" t="inlineStr">
        <is>
          <t>Stated interest percentage</t>
        </is>
      </c>
      <c r="B6" s="4" t="inlineStr">
        <is>
          <t>1.125%</t>
        </is>
      </c>
    </row>
    <row r="7">
      <c r="A7" s="4" t="inlineStr">
        <is>
          <t>Proceeds from the issuance of convertible senior notes, net of issuance costs</t>
        </is>
      </c>
      <c r="B7" s="6" t="n">
        <v>335900000</v>
      </c>
    </row>
    <row r="8">
      <c r="A8" s="4" t="inlineStr">
        <is>
          <t>Conversion ratio</t>
        </is>
      </c>
      <c r="B8" s="9" t="n">
        <v>0.0124756</v>
      </c>
    </row>
    <row r="9">
      <c r="A9" s="4" t="inlineStr">
        <is>
          <t>Conversion price (in dollars per share) | $ / shares</t>
        </is>
      </c>
      <c r="B9" s="8" t="n">
        <v>80.16</v>
      </c>
    </row>
    <row r="10">
      <c r="A10" s="4" t="inlineStr">
        <is>
          <t>Effective interest percentage</t>
        </is>
      </c>
      <c r="B10" s="4" t="inlineStr">
        <is>
          <t>4.30%</t>
        </is>
      </c>
    </row>
    <row r="11">
      <c r="A11" s="4" t="inlineStr">
        <is>
          <t>Over-allotment option</t>
        </is>
      </c>
    </row>
    <row r="12">
      <c r="A12" s="3" t="inlineStr">
        <is>
          <t>Debt Instrument [Line Items]</t>
        </is>
      </c>
    </row>
    <row r="13">
      <c r="A13" s="4" t="inlineStr">
        <is>
          <t>Face amount of debt issued</t>
        </is>
      </c>
      <c r="B13" s="6" t="n">
        <v>4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Convertible Debt (Details) - 1.125% Convertible Senior Notes Due 2026 - Convertible debt - USD ($) $ in Thousands</t>
        </is>
      </c>
      <c r="B1" s="2" t="inlineStr">
        <is>
          <t>Jun. 30, 2021</t>
        </is>
      </c>
      <c r="C1" s="2" t="inlineStr">
        <is>
          <t>Dec. 31, 2020</t>
        </is>
      </c>
    </row>
    <row r="2">
      <c r="A2" s="3" t="inlineStr">
        <is>
          <t>Debt Instrument [Line Items]</t>
        </is>
      </c>
    </row>
    <row r="3">
      <c r="A3" s="4" t="inlineStr">
        <is>
          <t>Principal</t>
        </is>
      </c>
      <c r="B3" s="6" t="n">
        <v>345000</v>
      </c>
      <c r="C3" s="6" t="n">
        <v>345000</v>
      </c>
    </row>
    <row r="4">
      <c r="A4" s="4" t="inlineStr">
        <is>
          <t>Unamortized discount</t>
        </is>
      </c>
      <c r="B4" s="5" t="n">
        <v>-45300</v>
      </c>
      <c r="C4" s="5" t="n">
        <v>-49346</v>
      </c>
    </row>
    <row r="5">
      <c r="A5" s="4" t="inlineStr">
        <is>
          <t>Unamortized issuance costs</t>
        </is>
      </c>
      <c r="B5" s="5" t="n">
        <v>-5660</v>
      </c>
      <c r="C5" s="5" t="n">
        <v>-6164</v>
      </c>
    </row>
    <row r="6">
      <c r="A6" s="4" t="inlineStr">
        <is>
          <t>Net carrying amount</t>
        </is>
      </c>
      <c r="B6" s="5" t="n">
        <v>294040</v>
      </c>
      <c r="C6" s="5" t="n">
        <v>289490</v>
      </c>
    </row>
    <row r="7">
      <c r="A7" s="4" t="inlineStr">
        <is>
          <t>Equity component, net of purchase discounts and issuance costs</t>
        </is>
      </c>
      <c r="B7" s="6" t="n">
        <v>58560</v>
      </c>
      <c r="C7" s="6" t="n">
        <v>585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Contractual interest expense</t>
        </is>
      </c>
      <c r="B4" s="6" t="n">
        <v>970</v>
      </c>
      <c r="C4" s="6" t="n">
        <v>970</v>
      </c>
      <c r="D4" s="6" t="n">
        <v>1941</v>
      </c>
      <c r="E4" s="6" t="n">
        <v>1940</v>
      </c>
    </row>
    <row r="5">
      <c r="A5" s="4" t="inlineStr">
        <is>
          <t>Amortization of debt discount</t>
        </is>
      </c>
      <c r="B5" s="5" t="n">
        <v>2031</v>
      </c>
      <c r="C5" s="5" t="n">
        <v>1967</v>
      </c>
      <c r="D5" s="5" t="n">
        <v>4046</v>
      </c>
      <c r="E5" s="5" t="n">
        <v>3920</v>
      </c>
    </row>
    <row r="6">
      <c r="A6" s="4" t="inlineStr">
        <is>
          <t>Amortization of issuance costs</t>
        </is>
      </c>
      <c r="B6" s="5" t="n">
        <v>253</v>
      </c>
      <c r="C6" s="5" t="n">
        <v>246</v>
      </c>
      <c r="D6" s="5" t="n">
        <v>504</v>
      </c>
      <c r="E6" s="5" t="n">
        <v>490</v>
      </c>
    </row>
    <row r="7">
      <c r="A7" s="4" t="inlineStr">
        <is>
          <t>Total interest expense</t>
        </is>
      </c>
      <c r="B7" s="6" t="n">
        <v>3254</v>
      </c>
      <c r="C7" s="6" t="n">
        <v>3183</v>
      </c>
      <c r="D7" s="6" t="n">
        <v>6491</v>
      </c>
      <c r="E7" s="6" t="n">
        <v>63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Details) - Subsequent Event $ in Millions</t>
        </is>
      </c>
      <c r="B1" s="2" t="inlineStr">
        <is>
          <t>Jul. 31, 2021USD ($)</t>
        </is>
      </c>
    </row>
    <row r="2">
      <c r="A2" s="3" t="inlineStr">
        <is>
          <t>Subsequent Event [Line Items]</t>
        </is>
      </c>
    </row>
    <row r="3">
      <c r="A3" s="4" t="inlineStr">
        <is>
          <t>Operating lease, term of contract</t>
        </is>
      </c>
      <c r="B3" s="4" t="inlineStr">
        <is>
          <t>3 years</t>
        </is>
      </c>
    </row>
    <row r="4">
      <c r="A4" s="4" t="inlineStr">
        <is>
          <t>Renewal term</t>
        </is>
      </c>
      <c r="B4" s="4" t="inlineStr">
        <is>
          <t>2 years</t>
        </is>
      </c>
    </row>
    <row r="5">
      <c r="A5" s="4" t="inlineStr">
        <is>
          <t>Operating lease annual base rent expense</t>
        </is>
      </c>
      <c r="B5" s="10" t="n">
        <v>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hare-based compensation expense</t>
        </is>
      </c>
      <c r="B4" s="6" t="n">
        <v>11052</v>
      </c>
      <c r="C4" s="6" t="n">
        <v>14894</v>
      </c>
      <c r="D4" s="6" t="n">
        <v>22675</v>
      </c>
      <c r="E4" s="6" t="n">
        <v>24830</v>
      </c>
    </row>
    <row r="5">
      <c r="A5" s="4" t="inlineStr">
        <is>
          <t>Research and development</t>
        </is>
      </c>
    </row>
    <row r="6">
      <c r="A6" s="3" t="inlineStr">
        <is>
          <t>Share-based Compensation Arrangement by Share-based Payment Award, Compensation Cost [Line Items]</t>
        </is>
      </c>
    </row>
    <row r="7">
      <c r="A7" s="4" t="inlineStr">
        <is>
          <t>Share-based compensation expense</t>
        </is>
      </c>
      <c r="B7" s="5" t="n">
        <v>2417</v>
      </c>
      <c r="C7" s="5" t="n">
        <v>2040</v>
      </c>
      <c r="D7" s="5" t="n">
        <v>4848</v>
      </c>
      <c r="E7" s="5" t="n">
        <v>3623</v>
      </c>
    </row>
    <row r="8">
      <c r="A8" s="4" t="inlineStr">
        <is>
          <t>Sales and marketing</t>
        </is>
      </c>
    </row>
    <row r="9">
      <c r="A9" s="3" t="inlineStr">
        <is>
          <t>Share-based Compensation Arrangement by Share-based Payment Award, Compensation Cost [Line Items]</t>
        </is>
      </c>
    </row>
    <row r="10">
      <c r="A10" s="4" t="inlineStr">
        <is>
          <t>Share-based compensation expense</t>
        </is>
      </c>
      <c r="B10" s="5" t="n">
        <v>2837</v>
      </c>
      <c r="C10" s="5" t="n">
        <v>2944</v>
      </c>
      <c r="D10" s="5" t="n">
        <v>6386</v>
      </c>
      <c r="E10" s="5" t="n">
        <v>5680</v>
      </c>
    </row>
    <row r="11">
      <c r="A11" s="4" t="inlineStr">
        <is>
          <t>General and administrative</t>
        </is>
      </c>
    </row>
    <row r="12">
      <c r="A12" s="3" t="inlineStr">
        <is>
          <t>Share-based Compensation Arrangement by Share-based Payment Award, Compensation Cost [Line Items]</t>
        </is>
      </c>
    </row>
    <row r="13">
      <c r="A13" s="4" t="inlineStr">
        <is>
          <t>Share-based compensation expense</t>
        </is>
      </c>
      <c r="B13" s="5" t="n">
        <v>4792</v>
      </c>
      <c r="C13" s="5" t="n">
        <v>9109</v>
      </c>
      <c r="D13" s="5" t="n">
        <v>9572</v>
      </c>
      <c r="E13" s="5" t="n">
        <v>13870</v>
      </c>
    </row>
    <row r="14">
      <c r="A14" s="4" t="inlineStr">
        <is>
          <t>Subscription and support | Cost of revenue</t>
        </is>
      </c>
    </row>
    <row r="15">
      <c r="A15" s="3" t="inlineStr">
        <is>
          <t>Share-based Compensation Arrangement by Share-based Payment Award, Compensation Cost [Line Items]</t>
        </is>
      </c>
    </row>
    <row r="16">
      <c r="A16" s="4" t="inlineStr">
        <is>
          <t>Share-based compensation expense</t>
        </is>
      </c>
      <c r="B16" s="5" t="n">
        <v>597</v>
      </c>
      <c r="C16" s="5" t="n">
        <v>436</v>
      </c>
      <c r="D16" s="5" t="n">
        <v>1093</v>
      </c>
      <c r="E16" s="5" t="n">
        <v>867</v>
      </c>
    </row>
    <row r="17">
      <c r="A17" s="4" t="inlineStr">
        <is>
          <t>Professional services | Cost of revenue</t>
        </is>
      </c>
    </row>
    <row r="18">
      <c r="A18" s="3" t="inlineStr">
        <is>
          <t>Share-based Compensation Arrangement by Share-based Payment Award, Compensation Cost [Line Items]</t>
        </is>
      </c>
    </row>
    <row r="19">
      <c r="A19" s="4" t="inlineStr">
        <is>
          <t>Share-based compensation expense</t>
        </is>
      </c>
      <c r="B19" s="6" t="n">
        <v>409</v>
      </c>
      <c r="C19" s="6" t="n">
        <v>365</v>
      </c>
      <c r="D19" s="6" t="n">
        <v>776</v>
      </c>
      <c r="E19" s="6" t="n">
        <v>7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Stock-Based Compensation - Stock Options (Details)</t>
        </is>
      </c>
      <c r="B1" s="2" t="inlineStr">
        <is>
          <t>6 Months Ended</t>
        </is>
      </c>
      <c r="C1" s="2" t="inlineStr">
        <is>
          <t>12 Months Ended</t>
        </is>
      </c>
    </row>
    <row r="2">
      <c r="B2" s="2" t="inlineStr">
        <is>
          <t>Jun. 30, 2021$ / sharesshares</t>
        </is>
      </c>
      <c r="C2" s="2" t="inlineStr">
        <is>
          <t>Dec. 31, 2020$ / sharesshares</t>
        </is>
      </c>
    </row>
    <row r="3">
      <c r="A3" s="3" t="inlineStr">
        <is>
          <t>Options (in shares):</t>
        </is>
      </c>
    </row>
    <row r="4">
      <c r="A4" s="4" t="inlineStr">
        <is>
          <t>Outstanding beginning of the period (in shares) | shares</t>
        </is>
      </c>
      <c r="B4" s="5" t="n">
        <v>2903167</v>
      </c>
    </row>
    <row r="5">
      <c r="A5" s="4" t="inlineStr">
        <is>
          <t>Granted (in shares) | shares</t>
        </is>
      </c>
      <c r="B5" s="5" t="n">
        <v>0</v>
      </c>
    </row>
    <row r="6">
      <c r="A6" s="4" t="inlineStr">
        <is>
          <t>Forfeited (in shares) | shares</t>
        </is>
      </c>
      <c r="B6" s="5" t="n">
        <v>-3930</v>
      </c>
    </row>
    <row r="7">
      <c r="A7" s="4" t="inlineStr">
        <is>
          <t>Exercised (in shares) | shares</t>
        </is>
      </c>
      <c r="B7" s="5" t="n">
        <v>-429696</v>
      </c>
    </row>
    <row r="8">
      <c r="A8" s="4" t="inlineStr">
        <is>
          <t>Outstanding end of the period (in shares) | shares</t>
        </is>
      </c>
      <c r="B8" s="5" t="n">
        <v>2469541</v>
      </c>
      <c r="C8" s="5" t="n">
        <v>2903167</v>
      </c>
    </row>
    <row r="9">
      <c r="A9" s="4" t="inlineStr">
        <is>
          <t>Exercisable (in shares) | shares</t>
        </is>
      </c>
      <c r="B9" s="5" t="n">
        <v>2439821</v>
      </c>
    </row>
    <row r="10">
      <c r="A10" s="3" t="inlineStr">
        <is>
          <t>Weighted-Average Exercise Price (in dollars per share):</t>
        </is>
      </c>
    </row>
    <row r="11">
      <c r="A11" s="4" t="inlineStr">
        <is>
          <t>Outstanding beginning of the period (in dollars per share) | $ / shares</t>
        </is>
      </c>
      <c r="B11" s="8" t="n">
        <v>14.48</v>
      </c>
    </row>
    <row r="12">
      <c r="A12" s="4" t="inlineStr">
        <is>
          <t>Granted (in dollars per share) | $ / shares</t>
        </is>
      </c>
      <c r="B12" s="5" t="n">
        <v>0</v>
      </c>
    </row>
    <row r="13">
      <c r="A13" s="4" t="inlineStr">
        <is>
          <t>Forfeited (in dollars per share) | $ / shares</t>
        </is>
      </c>
      <c r="B13" s="11" t="n">
        <v>20.41</v>
      </c>
    </row>
    <row r="14">
      <c r="A14" s="4" t="inlineStr">
        <is>
          <t>Exercised (in dollars per share) | $ / shares</t>
        </is>
      </c>
      <c r="B14" s="11" t="n">
        <v>13.07</v>
      </c>
    </row>
    <row r="15">
      <c r="A15" s="4" t="inlineStr">
        <is>
          <t>Outstanding end of the period (in dollars per share) | $ / shares</t>
        </is>
      </c>
      <c r="B15" s="11" t="n">
        <v>14.72</v>
      </c>
      <c r="C15" s="8" t="n">
        <v>14.48</v>
      </c>
    </row>
    <row r="16">
      <c r="A16" s="4" t="inlineStr">
        <is>
          <t>Exercisable (in dollars per share) | $ / shares</t>
        </is>
      </c>
      <c r="B16" s="8" t="n">
        <v>14.64</v>
      </c>
    </row>
    <row r="17">
      <c r="A17" s="4" t="inlineStr">
        <is>
          <t>Outstanding, weighted-average remaining contractual term (years)</t>
        </is>
      </c>
      <c r="B17" s="4" t="inlineStr">
        <is>
          <t>4 years 3 months 18 days</t>
        </is>
      </c>
      <c r="C17" s="4" t="inlineStr">
        <is>
          <t>4 years 8 months 12 days</t>
        </is>
      </c>
    </row>
    <row r="18">
      <c r="A18" s="4" t="inlineStr">
        <is>
          <t>Exercisable, weighted-average remaining contractual term (years)</t>
        </is>
      </c>
      <c r="B18" s="4" t="inlineStr">
        <is>
          <t>4 years 3 months 1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t>
        </is>
      </c>
      <c r="B1" s="2" t="inlineStr">
        <is>
          <t>6 Months Ended</t>
        </is>
      </c>
    </row>
    <row r="2">
      <c r="B2" s="2" t="inlineStr">
        <is>
          <t>Jun. 30, 2021$ / sharesshares</t>
        </is>
      </c>
    </row>
    <row r="3">
      <c r="A3" s="3" t="inlineStr">
        <is>
          <t>Number of Shares (in shares)</t>
        </is>
      </c>
    </row>
    <row r="4">
      <c r="A4" s="4" t="inlineStr">
        <is>
          <t>Unvested at beginning of period (in shares)</t>
        </is>
      </c>
      <c r="B4" s="5" t="n">
        <v>2904616</v>
      </c>
    </row>
    <row r="5">
      <c r="A5" s="4" t="inlineStr">
        <is>
          <t>Granted (in shares)</t>
        </is>
      </c>
      <c r="B5" s="5" t="n">
        <v>686931</v>
      </c>
    </row>
    <row r="6">
      <c r="A6" s="4" t="inlineStr">
        <is>
          <t>Forfeited (in shares)</t>
        </is>
      </c>
      <c r="B6" s="5" t="n">
        <v>-141751</v>
      </c>
    </row>
    <row r="7">
      <c r="A7" s="4" t="inlineStr">
        <is>
          <t>Vested (in shares)</t>
        </is>
      </c>
      <c r="B7" s="5" t="n">
        <v>-1509833</v>
      </c>
    </row>
    <row r="8">
      <c r="A8" s="4" t="inlineStr">
        <is>
          <t>Unvested at end of period (in shares)</t>
        </is>
      </c>
      <c r="B8" s="5" t="n">
        <v>1939963</v>
      </c>
    </row>
    <row r="9">
      <c r="A9" s="3" t="inlineStr">
        <is>
          <t>Weighted- Average Grant Date Fair Value (in dollars per share)</t>
        </is>
      </c>
    </row>
    <row r="10">
      <c r="A10" s="4" t="inlineStr">
        <is>
          <t>Unvested at beginning of period (in dollars per share) | $ / shares</t>
        </is>
      </c>
      <c r="B10" s="8" t="n">
        <v>35.72</v>
      </c>
    </row>
    <row r="11">
      <c r="A11" s="4" t="inlineStr">
        <is>
          <t>Granted (in dollars per share) | $ / shares</t>
        </is>
      </c>
      <c r="B11" s="11" t="n">
        <v>100.02</v>
      </c>
    </row>
    <row r="12">
      <c r="A12" s="4" t="inlineStr">
        <is>
          <t>Forfeited (in dollars per share) | $ / shares</t>
        </is>
      </c>
      <c r="B12" s="11" t="n">
        <v>60.53</v>
      </c>
    </row>
    <row r="13">
      <c r="A13" s="4" t="inlineStr">
        <is>
          <t>Vested (in dollars per share) | $ / shares</t>
        </is>
      </c>
      <c r="B13" s="11" t="n">
        <v>29.45</v>
      </c>
    </row>
    <row r="14">
      <c r="A14" s="4" t="inlineStr">
        <is>
          <t>Unvested at end of period (in dollars per share) | $ / shares</t>
        </is>
      </c>
      <c r="B14" s="8" t="n">
        <v>61.88</v>
      </c>
    </row>
    <row r="15">
      <c r="A15" s="4" t="inlineStr">
        <is>
          <t>Number of vested shares recipient elected to defer settlement (in shares)</t>
        </is>
      </c>
      <c r="B15" s="5" t="n">
        <v>402832</v>
      </c>
    </row>
    <row r="16">
      <c r="A16" s="4" t="inlineStr">
        <is>
          <t>Number of vested shares recipients elected to defer settlement, released during period (in shares)</t>
        </is>
      </c>
      <c r="B16" s="5" t="n">
        <v>13937</v>
      </c>
    </row>
    <row r="17">
      <c r="A17" s="4" t="inlineStr">
        <is>
          <t>Number of deferred shares vested and outstanding (in shares)</t>
        </is>
      </c>
      <c r="B17" s="5" t="n">
        <v>9524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Purchase Pla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Proceeds from shares issued in connection with employee stock purchase plan</t>
        </is>
      </c>
      <c r="B4" s="6" t="n">
        <v>0</v>
      </c>
      <c r="C4" s="6" t="n">
        <v>0</v>
      </c>
      <c r="D4" s="6" t="n">
        <v>4237</v>
      </c>
      <c r="E4" s="6" t="n">
        <v>3660</v>
      </c>
    </row>
    <row r="5">
      <c r="A5" s="4" t="inlineStr">
        <is>
          <t>Employee Stock Purchase Plan</t>
        </is>
      </c>
    </row>
    <row r="6">
      <c r="A6" s="3" t="inlineStr">
        <is>
          <t>Share-based Compensation Arrangement by Share-based Payment Award [Line Items]</t>
        </is>
      </c>
    </row>
    <row r="7">
      <c r="A7" s="4" t="inlineStr">
        <is>
          <t>Unrecognized compensation expense</t>
        </is>
      </c>
      <c r="B7" s="6" t="n">
        <v>120</v>
      </c>
      <c r="D7" s="6" t="n">
        <v>120</v>
      </c>
    </row>
    <row r="8">
      <c r="A8" s="4" t="inlineStr">
        <is>
          <t>Unrecognized compensation expense, period for recognition (years)</t>
        </is>
      </c>
      <c r="D8" s="4" t="inlineStr">
        <is>
          <t>14 days</t>
        </is>
      </c>
    </row>
    <row r="9">
      <c r="A9" s="4" t="inlineStr">
        <is>
          <t>Class A Common Stock | Employee Stock Purchase Plan</t>
        </is>
      </c>
    </row>
    <row r="10">
      <c r="A10" s="3" t="inlineStr">
        <is>
          <t>Share-based Compensation Arrangement by Share-based Payment Award [Line Items]</t>
        </is>
      </c>
    </row>
    <row r="11">
      <c r="A11" s="4" t="inlineStr">
        <is>
          <t>Shares issued during period (in shares)</t>
        </is>
      </c>
      <c r="D11" s="5" t="n">
        <v>92846</v>
      </c>
    </row>
    <row r="12">
      <c r="A12" s="4" t="inlineStr">
        <is>
          <t>Shares issued during period, weighted average price per share (in dollars per share)</t>
        </is>
      </c>
      <c r="D12" s="8" t="n">
        <v>45.63</v>
      </c>
    </row>
    <row r="13">
      <c r="A13" s="4" t="inlineStr">
        <is>
          <t>Proceeds from shares issued in connection with employee stock purchase plan</t>
        </is>
      </c>
      <c r="D13" s="6" t="n">
        <v>42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05587</v>
      </c>
      <c r="C4" s="6" t="n">
        <v>83860</v>
      </c>
      <c r="D4" s="6" t="n">
        <v>209809</v>
      </c>
      <c r="E4" s="6" t="n">
        <v>169661</v>
      </c>
    </row>
    <row r="5">
      <c r="A5" s="4" t="inlineStr">
        <is>
          <t>Subscription and support</t>
        </is>
      </c>
    </row>
    <row r="6">
      <c r="A6" s="3" t="inlineStr">
        <is>
          <t>Disaggregation of Revenue [Line Items]</t>
        </is>
      </c>
    </row>
    <row r="7">
      <c r="A7" s="4" t="inlineStr">
        <is>
          <t>Total revenue</t>
        </is>
      </c>
      <c r="B7" s="5" t="n">
        <v>91205</v>
      </c>
      <c r="C7" s="5" t="n">
        <v>70696</v>
      </c>
      <c r="D7" s="5" t="n">
        <v>176141</v>
      </c>
      <c r="E7" s="5" t="n">
        <v>139057</v>
      </c>
    </row>
    <row r="8">
      <c r="A8" s="4" t="inlineStr">
        <is>
          <t>XBRL professional services</t>
        </is>
      </c>
    </row>
    <row r="9">
      <c r="A9" s="3" t="inlineStr">
        <is>
          <t>Disaggregation of Revenue [Line Items]</t>
        </is>
      </c>
    </row>
    <row r="10">
      <c r="A10" s="4" t="inlineStr">
        <is>
          <t>Total revenue</t>
        </is>
      </c>
      <c r="B10" s="5" t="n">
        <v>10069</v>
      </c>
      <c r="C10" s="5" t="n">
        <v>8313</v>
      </c>
      <c r="D10" s="5" t="n">
        <v>24555</v>
      </c>
      <c r="E10" s="5" t="n">
        <v>21745</v>
      </c>
    </row>
    <row r="11">
      <c r="A11" s="4" t="inlineStr">
        <is>
          <t>Other services</t>
        </is>
      </c>
    </row>
    <row r="12">
      <c r="A12" s="3" t="inlineStr">
        <is>
          <t>Disaggregation of Revenue [Line Items]</t>
        </is>
      </c>
    </row>
    <row r="13">
      <c r="A13" s="4" t="inlineStr">
        <is>
          <t>Total revenue</t>
        </is>
      </c>
      <c r="B13" s="5" t="n">
        <v>4313</v>
      </c>
      <c r="C13" s="5" t="n">
        <v>4851</v>
      </c>
      <c r="D13" s="5" t="n">
        <v>9113</v>
      </c>
      <c r="E13" s="5" t="n">
        <v>8859</v>
      </c>
    </row>
    <row r="14">
      <c r="A14" s="4" t="inlineStr">
        <is>
          <t>Information technology</t>
        </is>
      </c>
    </row>
    <row r="15">
      <c r="A15" s="3" t="inlineStr">
        <is>
          <t>Disaggregation of Revenue [Line Items]</t>
        </is>
      </c>
    </row>
    <row r="16">
      <c r="A16" s="4" t="inlineStr">
        <is>
          <t>Total revenue</t>
        </is>
      </c>
      <c r="B16" s="5" t="n">
        <v>14897</v>
      </c>
      <c r="C16" s="5" t="n">
        <v>11191</v>
      </c>
      <c r="D16" s="5" t="n">
        <v>28856</v>
      </c>
      <c r="E16" s="5" t="n">
        <v>22281</v>
      </c>
    </row>
    <row r="17">
      <c r="A17" s="4" t="inlineStr">
        <is>
          <t>Diversified financials</t>
        </is>
      </c>
    </row>
    <row r="18">
      <c r="A18" s="3" t="inlineStr">
        <is>
          <t>Disaggregation of Revenue [Line Items]</t>
        </is>
      </c>
    </row>
    <row r="19">
      <c r="A19" s="4" t="inlineStr">
        <is>
          <t>Total revenue</t>
        </is>
      </c>
      <c r="B19" s="5" t="n">
        <v>12296</v>
      </c>
      <c r="C19" s="5" t="n">
        <v>10700</v>
      </c>
      <c r="D19" s="5" t="n">
        <v>24556</v>
      </c>
      <c r="E19" s="5" t="n">
        <v>20567</v>
      </c>
    </row>
    <row r="20">
      <c r="A20" s="4" t="inlineStr">
        <is>
          <t>Consumer discretionary</t>
        </is>
      </c>
    </row>
    <row r="21">
      <c r="A21" s="3" t="inlineStr">
        <is>
          <t>Disaggregation of Revenue [Line Items]</t>
        </is>
      </c>
    </row>
    <row r="22">
      <c r="A22" s="4" t="inlineStr">
        <is>
          <t>Total revenue</t>
        </is>
      </c>
      <c r="B22" s="5" t="n">
        <v>10894</v>
      </c>
      <c r="C22" s="5" t="n">
        <v>9312</v>
      </c>
      <c r="D22" s="5" t="n">
        <v>21871</v>
      </c>
      <c r="E22" s="5" t="n">
        <v>18749</v>
      </c>
    </row>
    <row r="23">
      <c r="A23" s="4" t="inlineStr">
        <is>
          <t>Healthcare</t>
        </is>
      </c>
    </row>
    <row r="24">
      <c r="A24" s="3" t="inlineStr">
        <is>
          <t>Disaggregation of Revenue [Line Items]</t>
        </is>
      </c>
    </row>
    <row r="25">
      <c r="A25" s="4" t="inlineStr">
        <is>
          <t>Total revenue</t>
        </is>
      </c>
      <c r="B25" s="5" t="n">
        <v>11261</v>
      </c>
      <c r="C25" s="5" t="n">
        <v>8325</v>
      </c>
      <c r="D25" s="5" t="n">
        <v>22143</v>
      </c>
      <c r="E25" s="5" t="n">
        <v>16745</v>
      </c>
    </row>
    <row r="26">
      <c r="A26" s="4" t="inlineStr">
        <is>
          <t>Industrials</t>
        </is>
      </c>
    </row>
    <row r="27">
      <c r="A27" s="3" t="inlineStr">
        <is>
          <t>Disaggregation of Revenue [Line Items]</t>
        </is>
      </c>
    </row>
    <row r="28">
      <c r="A28" s="4" t="inlineStr">
        <is>
          <t>Total revenue</t>
        </is>
      </c>
      <c r="B28" s="5" t="n">
        <v>11213</v>
      </c>
      <c r="C28" s="5" t="n">
        <v>9179</v>
      </c>
      <c r="D28" s="5" t="n">
        <v>21913</v>
      </c>
      <c r="E28" s="5" t="n">
        <v>18403</v>
      </c>
    </row>
    <row r="29">
      <c r="A29" s="4" t="inlineStr">
        <is>
          <t>Banks</t>
        </is>
      </c>
    </row>
    <row r="30">
      <c r="A30" s="3" t="inlineStr">
        <is>
          <t>Disaggregation of Revenue [Line Items]</t>
        </is>
      </c>
    </row>
    <row r="31">
      <c r="A31" s="4" t="inlineStr">
        <is>
          <t>Total revenue</t>
        </is>
      </c>
      <c r="B31" s="5" t="n">
        <v>10000</v>
      </c>
      <c r="C31" s="5" t="n">
        <v>8454</v>
      </c>
      <c r="D31" s="5" t="n">
        <v>20307</v>
      </c>
      <c r="E31" s="5" t="n">
        <v>16955</v>
      </c>
    </row>
    <row r="32">
      <c r="A32" s="4" t="inlineStr">
        <is>
          <t>Insurance</t>
        </is>
      </c>
    </row>
    <row r="33">
      <c r="A33" s="3" t="inlineStr">
        <is>
          <t>Disaggregation of Revenue [Line Items]</t>
        </is>
      </c>
    </row>
    <row r="34">
      <c r="A34" s="4" t="inlineStr">
        <is>
          <t>Total revenue</t>
        </is>
      </c>
      <c r="B34" s="5" t="n">
        <v>7486</v>
      </c>
      <c r="C34" s="5" t="n">
        <v>5404</v>
      </c>
      <c r="D34" s="5" t="n">
        <v>14559</v>
      </c>
      <c r="E34" s="5" t="n">
        <v>11345</v>
      </c>
    </row>
    <row r="35">
      <c r="A35" s="4" t="inlineStr">
        <is>
          <t>Energy</t>
        </is>
      </c>
    </row>
    <row r="36">
      <c r="A36" s="3" t="inlineStr">
        <is>
          <t>Disaggregation of Revenue [Line Items]</t>
        </is>
      </c>
    </row>
    <row r="37">
      <c r="A37" s="4" t="inlineStr">
        <is>
          <t>Total revenue</t>
        </is>
      </c>
      <c r="B37" s="5" t="n">
        <v>6529</v>
      </c>
      <c r="C37" s="5" t="n">
        <v>5557</v>
      </c>
      <c r="D37" s="5" t="n">
        <v>13360</v>
      </c>
      <c r="E37" s="5" t="n">
        <v>11981</v>
      </c>
    </row>
    <row r="38">
      <c r="A38" s="4" t="inlineStr">
        <is>
          <t>Utilities</t>
        </is>
      </c>
    </row>
    <row r="39">
      <c r="A39" s="3" t="inlineStr">
        <is>
          <t>Disaggregation of Revenue [Line Items]</t>
        </is>
      </c>
    </row>
    <row r="40">
      <c r="A40" s="4" t="inlineStr">
        <is>
          <t>Total revenue</t>
        </is>
      </c>
      <c r="B40" s="5" t="n">
        <v>5612</v>
      </c>
      <c r="C40" s="5" t="n">
        <v>3384</v>
      </c>
      <c r="D40" s="5" t="n">
        <v>10755</v>
      </c>
      <c r="E40" s="5" t="n">
        <v>7169</v>
      </c>
    </row>
    <row r="41">
      <c r="A41" s="4" t="inlineStr">
        <is>
          <t>Real estate</t>
        </is>
      </c>
    </row>
    <row r="42">
      <c r="A42" s="3" t="inlineStr">
        <is>
          <t>Disaggregation of Revenue [Line Items]</t>
        </is>
      </c>
    </row>
    <row r="43">
      <c r="A43" s="4" t="inlineStr">
        <is>
          <t>Total revenue</t>
        </is>
      </c>
      <c r="B43" s="5" t="n">
        <v>4359</v>
      </c>
      <c r="C43" s="5" t="n">
        <v>3689</v>
      </c>
      <c r="D43" s="5" t="n">
        <v>9119</v>
      </c>
      <c r="E43" s="5" t="n">
        <v>8041</v>
      </c>
    </row>
    <row r="44">
      <c r="A44" s="4" t="inlineStr">
        <is>
          <t>Materials</t>
        </is>
      </c>
    </row>
    <row r="45">
      <c r="A45" s="3" t="inlineStr">
        <is>
          <t>Disaggregation of Revenue [Line Items]</t>
        </is>
      </c>
    </row>
    <row r="46">
      <c r="A46" s="4" t="inlineStr">
        <is>
          <t>Total revenue</t>
        </is>
      </c>
      <c r="B46" s="5" t="n">
        <v>4073</v>
      </c>
      <c r="C46" s="5" t="n">
        <v>3371</v>
      </c>
      <c r="D46" s="5" t="n">
        <v>8470</v>
      </c>
      <c r="E46" s="5" t="n">
        <v>6911</v>
      </c>
    </row>
    <row r="47">
      <c r="A47" s="4" t="inlineStr">
        <is>
          <t>Other</t>
        </is>
      </c>
    </row>
    <row r="48">
      <c r="A48" s="3" t="inlineStr">
        <is>
          <t>Disaggregation of Revenue [Line Items]</t>
        </is>
      </c>
    </row>
    <row r="49">
      <c r="A49" s="4" t="inlineStr">
        <is>
          <t>Total revenue</t>
        </is>
      </c>
      <c r="B49" s="6" t="n">
        <v>6967</v>
      </c>
      <c r="C49" s="6" t="n">
        <v>5294</v>
      </c>
      <c r="D49" s="6" t="n">
        <v>13900</v>
      </c>
      <c r="E49" s="6" t="n">
        <v>105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05587</v>
      </c>
      <c r="C4" s="6" t="n">
        <v>83860</v>
      </c>
      <c r="D4" s="6" t="n">
        <v>209809</v>
      </c>
      <c r="E4" s="6" t="n">
        <v>169661</v>
      </c>
    </row>
    <row r="5">
      <c r="A5" s="3" t="inlineStr">
        <is>
          <t>Cost of revenue</t>
        </is>
      </c>
    </row>
    <row r="6">
      <c r="A6" s="4" t="inlineStr">
        <is>
          <t>Total cost of revenue</t>
        </is>
      </c>
      <c r="B6" s="5" t="n">
        <v>24591</v>
      </c>
      <c r="C6" s="5" t="n">
        <v>22244</v>
      </c>
      <c r="D6" s="5" t="n">
        <v>48267</v>
      </c>
      <c r="E6" s="5" t="n">
        <v>44640</v>
      </c>
    </row>
    <row r="7">
      <c r="A7" s="4" t="inlineStr">
        <is>
          <t>Gross profit</t>
        </is>
      </c>
      <c r="B7" s="5" t="n">
        <v>80996</v>
      </c>
      <c r="C7" s="5" t="n">
        <v>61616</v>
      </c>
      <c r="D7" s="5" t="n">
        <v>161542</v>
      </c>
      <c r="E7" s="5" t="n">
        <v>125021</v>
      </c>
    </row>
    <row r="8">
      <c r="A8" s="3" t="inlineStr">
        <is>
          <t>Operating expenses</t>
        </is>
      </c>
    </row>
    <row r="9">
      <c r="A9" s="4" t="inlineStr">
        <is>
          <t>Research and development</t>
        </is>
      </c>
      <c r="B9" s="5" t="n">
        <v>27830</v>
      </c>
      <c r="C9" s="5" t="n">
        <v>23508</v>
      </c>
      <c r="D9" s="5" t="n">
        <v>54464</v>
      </c>
      <c r="E9" s="5" t="n">
        <v>46502</v>
      </c>
    </row>
    <row r="10">
      <c r="A10" s="4" t="inlineStr">
        <is>
          <t>Sales and marketing</t>
        </is>
      </c>
      <c r="B10" s="5" t="n">
        <v>41525</v>
      </c>
      <c r="C10" s="5" t="n">
        <v>35270</v>
      </c>
      <c r="D10" s="5" t="n">
        <v>82560</v>
      </c>
      <c r="E10" s="5" t="n">
        <v>71387</v>
      </c>
    </row>
    <row r="11">
      <c r="A11" s="4" t="inlineStr">
        <is>
          <t>General and administrative</t>
        </is>
      </c>
      <c r="B11" s="5" t="n">
        <v>17384</v>
      </c>
      <c r="C11" s="5" t="n">
        <v>19553</v>
      </c>
      <c r="D11" s="5" t="n">
        <v>34405</v>
      </c>
      <c r="E11" s="5" t="n">
        <v>32922</v>
      </c>
    </row>
    <row r="12">
      <c r="A12" s="4" t="inlineStr">
        <is>
          <t>Total operating expenses</t>
        </is>
      </c>
      <c r="B12" s="5" t="n">
        <v>86739</v>
      </c>
      <c r="C12" s="5" t="n">
        <v>78331</v>
      </c>
      <c r="D12" s="5" t="n">
        <v>171429</v>
      </c>
      <c r="E12" s="5" t="n">
        <v>150811</v>
      </c>
    </row>
    <row r="13">
      <c r="A13" s="4" t="inlineStr">
        <is>
          <t>Loss from operations</t>
        </is>
      </c>
      <c r="B13" s="5" t="n">
        <v>-5743</v>
      </c>
      <c r="C13" s="5" t="n">
        <v>-16715</v>
      </c>
      <c r="D13" s="5" t="n">
        <v>-9887</v>
      </c>
      <c r="E13" s="5" t="n">
        <v>-25790</v>
      </c>
    </row>
    <row r="14">
      <c r="A14" s="4" t="inlineStr">
        <is>
          <t>Interest income</t>
        </is>
      </c>
      <c r="B14" s="5" t="n">
        <v>255</v>
      </c>
      <c r="C14" s="5" t="n">
        <v>655</v>
      </c>
      <c r="D14" s="5" t="n">
        <v>615</v>
      </c>
      <c r="E14" s="5" t="n">
        <v>2361</v>
      </c>
    </row>
    <row r="15">
      <c r="A15" s="4" t="inlineStr">
        <is>
          <t>Interest expense</t>
        </is>
      </c>
      <c r="B15" s="5" t="n">
        <v>-3502</v>
      </c>
      <c r="C15" s="5" t="n">
        <v>-3489</v>
      </c>
      <c r="D15" s="5" t="n">
        <v>-6987</v>
      </c>
      <c r="E15" s="5" t="n">
        <v>-6967</v>
      </c>
    </row>
    <row r="16">
      <c r="A16" s="4" t="inlineStr">
        <is>
          <t>Other (expense) income, net</t>
        </is>
      </c>
      <c r="B16" s="5" t="n">
        <v>-156</v>
      </c>
      <c r="C16" s="5" t="n">
        <v>-68</v>
      </c>
      <c r="D16" s="5" t="n">
        <v>-540</v>
      </c>
      <c r="E16" s="5" t="n">
        <v>650</v>
      </c>
    </row>
    <row r="17">
      <c r="A17" s="4" t="inlineStr">
        <is>
          <t>Loss before provision (benefit) for income taxes</t>
        </is>
      </c>
      <c r="B17" s="5" t="n">
        <v>-9146</v>
      </c>
      <c r="C17" s="5" t="n">
        <v>-19617</v>
      </c>
      <c r="D17" s="5" t="n">
        <v>-16799</v>
      </c>
      <c r="E17" s="5" t="n">
        <v>-29746</v>
      </c>
    </row>
    <row r="18">
      <c r="A18" s="4" t="inlineStr">
        <is>
          <t>Provision (benefit) for income taxes</t>
        </is>
      </c>
      <c r="B18" s="5" t="n">
        <v>368</v>
      </c>
      <c r="C18" s="5" t="n">
        <v>-5</v>
      </c>
      <c r="D18" s="5" t="n">
        <v>39</v>
      </c>
      <c r="E18" s="5" t="n">
        <v>284</v>
      </c>
    </row>
    <row r="19">
      <c r="A19" s="4" t="inlineStr">
        <is>
          <t>Net loss</t>
        </is>
      </c>
      <c r="B19" s="6" t="n">
        <v>-9514</v>
      </c>
      <c r="C19" s="6" t="n">
        <v>-19612</v>
      </c>
      <c r="D19" s="6" t="n">
        <v>-16838</v>
      </c>
      <c r="E19" s="6" t="n">
        <v>-30030</v>
      </c>
    </row>
    <row r="20">
      <c r="A20" s="3" t="inlineStr">
        <is>
          <t>Net loss per common share:</t>
        </is>
      </c>
    </row>
    <row r="21">
      <c r="A21" s="4" t="inlineStr">
        <is>
          <t>Basic (in dollars per share)</t>
        </is>
      </c>
      <c r="B21" s="8" t="n">
        <v>-0.19</v>
      </c>
      <c r="C21" s="8" t="n">
        <v>-0.41</v>
      </c>
      <c r="D21" s="8" t="n">
        <v>-0.33</v>
      </c>
      <c r="E21" s="8" t="n">
        <v>-0.63</v>
      </c>
    </row>
    <row r="22">
      <c r="A22" s="4" t="inlineStr">
        <is>
          <t>Diluted (in dollars per share)</t>
        </is>
      </c>
      <c r="B22" s="8" t="n">
        <v>-0.19</v>
      </c>
      <c r="C22" s="8" t="n">
        <v>-0.41</v>
      </c>
      <c r="D22" s="8" t="n">
        <v>-0.33</v>
      </c>
      <c r="E22" s="8" t="n">
        <v>-0.63</v>
      </c>
    </row>
    <row r="23">
      <c r="A23" s="4" t="inlineStr">
        <is>
          <t>Weighted-average common shares outstanding - basic</t>
        </is>
      </c>
      <c r="B23" s="5" t="n">
        <v>51065867</v>
      </c>
      <c r="C23" s="5" t="n">
        <v>48171552</v>
      </c>
      <c r="D23" s="5" t="n">
        <v>50657264</v>
      </c>
      <c r="E23" s="5" t="n">
        <v>47858628</v>
      </c>
    </row>
    <row r="24">
      <c r="A24" s="4" t="inlineStr">
        <is>
          <t>Weighted-average common shares outstanding - diluted</t>
        </is>
      </c>
      <c r="B24" s="5" t="n">
        <v>51065867</v>
      </c>
      <c r="C24" s="5" t="n">
        <v>48171552</v>
      </c>
      <c r="D24" s="5" t="n">
        <v>50657264</v>
      </c>
      <c r="E24" s="5" t="n">
        <v>47858628</v>
      </c>
    </row>
    <row r="25">
      <c r="A25" s="4" t="inlineStr">
        <is>
          <t>Subscription and support</t>
        </is>
      </c>
    </row>
    <row r="26">
      <c r="A26" s="3" t="inlineStr">
        <is>
          <t>Revenue</t>
        </is>
      </c>
    </row>
    <row r="27">
      <c r="A27" s="4" t="inlineStr">
        <is>
          <t>Total revenue</t>
        </is>
      </c>
      <c r="B27" s="6" t="n">
        <v>91205</v>
      </c>
      <c r="C27" s="6" t="n">
        <v>70696</v>
      </c>
      <c r="D27" s="6" t="n">
        <v>176141</v>
      </c>
      <c r="E27" s="6" t="n">
        <v>139057</v>
      </c>
    </row>
    <row r="28">
      <c r="A28" s="3" t="inlineStr">
        <is>
          <t>Cost of revenue</t>
        </is>
      </c>
    </row>
    <row r="29">
      <c r="A29" s="4" t="inlineStr">
        <is>
          <t>Total cost of revenue</t>
        </is>
      </c>
      <c r="B29" s="5" t="n">
        <v>14098</v>
      </c>
      <c r="C29" s="5" t="n">
        <v>12098</v>
      </c>
      <c r="D29" s="5" t="n">
        <v>27300</v>
      </c>
      <c r="E29" s="5" t="n">
        <v>24251</v>
      </c>
    </row>
    <row r="30">
      <c r="A30" s="4" t="inlineStr">
        <is>
          <t>Professional services</t>
        </is>
      </c>
    </row>
    <row r="31">
      <c r="A31" s="3" t="inlineStr">
        <is>
          <t>Revenue</t>
        </is>
      </c>
    </row>
    <row r="32">
      <c r="A32" s="4" t="inlineStr">
        <is>
          <t>Total revenue</t>
        </is>
      </c>
      <c r="B32" s="5" t="n">
        <v>14382</v>
      </c>
      <c r="C32" s="5" t="n">
        <v>13164</v>
      </c>
      <c r="D32" s="5" t="n">
        <v>33668</v>
      </c>
      <c r="E32" s="5" t="n">
        <v>30604</v>
      </c>
    </row>
    <row r="33">
      <c r="A33" s="3" t="inlineStr">
        <is>
          <t>Cost of revenue</t>
        </is>
      </c>
    </row>
    <row r="34">
      <c r="A34" s="4" t="inlineStr">
        <is>
          <t>Total cost of revenue</t>
        </is>
      </c>
      <c r="B34" s="6" t="n">
        <v>10493</v>
      </c>
      <c r="C34" s="6" t="n">
        <v>10146</v>
      </c>
      <c r="D34" s="6" t="n">
        <v>20967</v>
      </c>
      <c r="E34" s="6" t="n">
        <v>203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and Transaction Price Allocated to the Remaining Performance Oblig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Deferred revenue recognized</t>
        </is>
      </c>
      <c r="B4" s="10" t="n">
        <v>84.2</v>
      </c>
      <c r="C4" s="10" t="n">
        <v>64.09999999999999</v>
      </c>
      <c r="D4" s="10" t="n">
        <v>145.6</v>
      </c>
      <c r="E4" s="6" t="n">
        <v>113</v>
      </c>
    </row>
    <row r="5">
      <c r="A5" s="3" t="inlineStr">
        <is>
          <t>Revenue, Remaining Performance Obligation, Expected Timing of Satisfaction [Line Items]</t>
        </is>
      </c>
    </row>
    <row r="6">
      <c r="A6" s="4" t="inlineStr">
        <is>
          <t>Revenue expected to be recognized</t>
        </is>
      </c>
      <c r="B6" s="12" t="n">
        <v>477.1</v>
      </c>
      <c r="D6" s="12" t="n">
        <v>477.1</v>
      </c>
    </row>
    <row r="7">
      <c r="A7" s="4" t="inlineStr">
        <is>
          <t>Revenue, Remaining Performance Obligation, Expected Timing of Satisfaction, Start Date [Axis]: 2021-07-01</t>
        </is>
      </c>
    </row>
    <row r="8">
      <c r="A8" s="3" t="inlineStr">
        <is>
          <t>Revenue, Remaining Performance Obligation, Expected Timing of Satisfaction [Line Items]</t>
        </is>
      </c>
    </row>
    <row r="9">
      <c r="A9" s="4" t="inlineStr">
        <is>
          <t>Revenue expected to be recognized</t>
        </is>
      </c>
      <c r="B9" s="10" t="n">
        <v>282.4</v>
      </c>
      <c r="D9" s="10" t="n">
        <v>282.4</v>
      </c>
    </row>
    <row r="10">
      <c r="A10" s="4" t="inlineStr">
        <is>
          <t>Expected period of recognition</t>
        </is>
      </c>
      <c r="B10" s="4" t="inlineStr">
        <is>
          <t>12 months</t>
        </is>
      </c>
      <c r="D10" s="4" t="inlineStr">
        <is>
          <t>12 months</t>
        </is>
      </c>
    </row>
    <row r="11">
      <c r="A11" s="4" t="inlineStr">
        <is>
          <t>Revenue, Remaining Performance Obligation, Expected Timing of Satisfaction, Start Date [Axis]: 2022-07-01</t>
        </is>
      </c>
    </row>
    <row r="12">
      <c r="A12" s="3" t="inlineStr">
        <is>
          <t>Revenue, Remaining Performance Obligation, Expected Timing of Satisfaction [Line Items]</t>
        </is>
      </c>
    </row>
    <row r="13">
      <c r="A13" s="4" t="inlineStr">
        <is>
          <t>Expected period of recognition</t>
        </is>
      </c>
      <c r="B13" s="4" t="inlineStr">
        <is>
          <t>24 months</t>
        </is>
      </c>
      <c r="D13" s="4" t="inlineStr">
        <is>
          <t>24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arnings Per Share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nominator</t>
        </is>
      </c>
    </row>
    <row r="4">
      <c r="A4" s="4" t="inlineStr">
        <is>
          <t>Weighted-average common shares outstanding - basic</t>
        </is>
      </c>
      <c r="B4" s="5" t="n">
        <v>51065867</v>
      </c>
      <c r="C4" s="5" t="n">
        <v>48171552</v>
      </c>
      <c r="D4" s="5" t="n">
        <v>50657264</v>
      </c>
      <c r="E4" s="5" t="n">
        <v>47858628</v>
      </c>
    </row>
    <row r="5">
      <c r="A5" s="4" t="inlineStr">
        <is>
          <t>Weighted-average common shares outstanding - diluted</t>
        </is>
      </c>
      <c r="B5" s="5" t="n">
        <v>51065867</v>
      </c>
      <c r="C5" s="5" t="n">
        <v>48171552</v>
      </c>
      <c r="D5" s="5" t="n">
        <v>50657264</v>
      </c>
      <c r="E5" s="5" t="n">
        <v>47858628</v>
      </c>
    </row>
    <row r="6">
      <c r="A6" s="4" t="inlineStr">
        <is>
          <t>Basic net loss per share (in dollars per share)</t>
        </is>
      </c>
      <c r="B6" s="8" t="n">
        <v>-0.19</v>
      </c>
      <c r="C6" s="8" t="n">
        <v>-0.41</v>
      </c>
      <c r="D6" s="8" t="n">
        <v>-0.33</v>
      </c>
      <c r="E6" s="8" t="n">
        <v>-0.63</v>
      </c>
    </row>
    <row r="7">
      <c r="A7" s="4" t="inlineStr">
        <is>
          <t>Diluted net loss per share (in dollars per share)</t>
        </is>
      </c>
      <c r="B7" s="8" t="n">
        <v>-0.19</v>
      </c>
      <c r="C7" s="8" t="n">
        <v>-0.41</v>
      </c>
      <c r="D7" s="8" t="n">
        <v>-0.33</v>
      </c>
      <c r="E7" s="8" t="n">
        <v>-0.63</v>
      </c>
    </row>
    <row r="8">
      <c r="A8" s="4" t="inlineStr">
        <is>
          <t>Class A Common Stock</t>
        </is>
      </c>
    </row>
    <row r="9">
      <c r="A9" s="3" t="inlineStr">
        <is>
          <t>Numerator</t>
        </is>
      </c>
    </row>
    <row r="10">
      <c r="A10" s="4" t="inlineStr">
        <is>
          <t>Net loss, basic</t>
        </is>
      </c>
      <c r="B10" s="6" t="n">
        <v>-8069</v>
      </c>
      <c r="C10" s="6" t="n">
        <v>-16132</v>
      </c>
      <c r="D10" s="6" t="n">
        <v>-14223</v>
      </c>
      <c r="E10" s="6" t="n">
        <v>-24652</v>
      </c>
    </row>
    <row r="11">
      <c r="A11" s="4" t="inlineStr">
        <is>
          <t>Net loss, diluted</t>
        </is>
      </c>
      <c r="B11" s="6" t="n">
        <v>-8069</v>
      </c>
      <c r="C11" s="6" t="n">
        <v>-16132</v>
      </c>
      <c r="D11" s="6" t="n">
        <v>-14223</v>
      </c>
      <c r="E11" s="6" t="n">
        <v>-24652</v>
      </c>
    </row>
    <row r="12">
      <c r="A12" s="3" t="inlineStr">
        <is>
          <t>Denominator</t>
        </is>
      </c>
    </row>
    <row r="13">
      <c r="A13" s="4" t="inlineStr">
        <is>
          <t>Weighted-average common shares outstanding - basic</t>
        </is>
      </c>
      <c r="B13" s="5" t="n">
        <v>43310488</v>
      </c>
      <c r="C13" s="5" t="n">
        <v>39622989</v>
      </c>
      <c r="D13" s="5" t="n">
        <v>42790278</v>
      </c>
      <c r="E13" s="5" t="n">
        <v>39287647</v>
      </c>
    </row>
    <row r="14">
      <c r="A14" s="4" t="inlineStr">
        <is>
          <t>Weighted-average common shares outstanding - diluted</t>
        </is>
      </c>
      <c r="B14" s="5" t="n">
        <v>43310488</v>
      </c>
      <c r="C14" s="5" t="n">
        <v>39622989</v>
      </c>
      <c r="D14" s="5" t="n">
        <v>42790278</v>
      </c>
      <c r="E14" s="5" t="n">
        <v>39287647</v>
      </c>
    </row>
    <row r="15">
      <c r="A15" s="4" t="inlineStr">
        <is>
          <t>Basic net loss per share (in dollars per share)</t>
        </is>
      </c>
      <c r="B15" s="8" t="n">
        <v>-0.19</v>
      </c>
      <c r="C15" s="8" t="n">
        <v>-0.41</v>
      </c>
    </row>
    <row r="16">
      <c r="A16" s="4" t="inlineStr">
        <is>
          <t>Diluted net loss per share (in dollars per share)</t>
        </is>
      </c>
      <c r="B16" s="8" t="n">
        <v>-0.19</v>
      </c>
      <c r="C16" s="8" t="n">
        <v>-0.41</v>
      </c>
      <c r="D16" s="8" t="n">
        <v>-0.33</v>
      </c>
      <c r="E16" s="8" t="n">
        <v>-0.63</v>
      </c>
    </row>
    <row r="17">
      <c r="A17" s="4" t="inlineStr">
        <is>
          <t>Class B Common Stock</t>
        </is>
      </c>
    </row>
    <row r="18">
      <c r="A18" s="3" t="inlineStr">
        <is>
          <t>Numerator</t>
        </is>
      </c>
    </row>
    <row r="19">
      <c r="A19" s="4" t="inlineStr">
        <is>
          <t>Net loss, basic</t>
        </is>
      </c>
      <c r="B19" s="6" t="n">
        <v>-1445</v>
      </c>
      <c r="C19" s="6" t="n">
        <v>-3480</v>
      </c>
      <c r="D19" s="6" t="n">
        <v>-2615</v>
      </c>
      <c r="E19" s="6" t="n">
        <v>-5378</v>
      </c>
    </row>
    <row r="20">
      <c r="A20" s="4" t="inlineStr">
        <is>
          <t>Net loss, diluted</t>
        </is>
      </c>
      <c r="B20" s="6" t="n">
        <v>-1445</v>
      </c>
      <c r="C20" s="6" t="n">
        <v>-3480</v>
      </c>
      <c r="D20" s="6" t="n">
        <v>-2615</v>
      </c>
      <c r="E20" s="6" t="n">
        <v>-5378</v>
      </c>
    </row>
    <row r="21">
      <c r="A21" s="3" t="inlineStr">
        <is>
          <t>Denominator</t>
        </is>
      </c>
    </row>
    <row r="22">
      <c r="A22" s="4" t="inlineStr">
        <is>
          <t>Weighted-average common shares outstanding - basic</t>
        </is>
      </c>
      <c r="B22" s="5" t="n">
        <v>7755379</v>
      </c>
      <c r="C22" s="5" t="n">
        <v>8548563</v>
      </c>
      <c r="D22" s="5" t="n">
        <v>7866986</v>
      </c>
      <c r="E22" s="5" t="n">
        <v>8570981</v>
      </c>
    </row>
    <row r="23">
      <c r="A23" s="4" t="inlineStr">
        <is>
          <t>Weighted-average common shares outstanding - diluted</t>
        </is>
      </c>
      <c r="B23" s="5" t="n">
        <v>7755379</v>
      </c>
      <c r="C23" s="5" t="n">
        <v>8548563</v>
      </c>
      <c r="D23" s="5" t="n">
        <v>7866986</v>
      </c>
      <c r="E23" s="5" t="n">
        <v>8570981</v>
      </c>
    </row>
    <row r="24">
      <c r="A24" s="4" t="inlineStr">
        <is>
          <t>Basic net loss per share (in dollars per share)</t>
        </is>
      </c>
      <c r="B24" s="8" t="n">
        <v>-0.19</v>
      </c>
      <c r="C24" s="8" t="n">
        <v>-0.41</v>
      </c>
    </row>
    <row r="25">
      <c r="A25" s="4" t="inlineStr">
        <is>
          <t>Diluted net loss per share (in dollars per share)</t>
        </is>
      </c>
      <c r="B25" s="8" t="n">
        <v>-0.19</v>
      </c>
      <c r="C25" s="8" t="n">
        <v>-0.41</v>
      </c>
      <c r="D25" s="8" t="n">
        <v>-0.33</v>
      </c>
      <c r="E25" s="8" t="n">
        <v>-0.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6 Months Ended</t>
        </is>
      </c>
    </row>
    <row r="2">
      <c r="B2" s="2" t="inlineStr">
        <is>
          <t>Jun. 30, 2021</t>
        </is>
      </c>
      <c r="C2" s="2" t="inlineStr">
        <is>
          <t>Jun. 30, 2020</t>
        </is>
      </c>
    </row>
    <row r="3">
      <c r="A3" s="4" t="inlineStr">
        <is>
          <t>Class A Common Stock</t>
        </is>
      </c>
    </row>
    <row r="4">
      <c r="A4" s="3" t="inlineStr">
        <is>
          <t>Antidilutive Securities Excluded from Computation of Earnings Per Share [Line Items]</t>
        </is>
      </c>
    </row>
    <row r="5">
      <c r="A5" s="4" t="inlineStr">
        <is>
          <t>Antidilutive securities excluded from computation of earnings per share (in shares)</t>
        </is>
      </c>
      <c r="B5" s="5" t="n">
        <v>4300000</v>
      </c>
    </row>
    <row r="6">
      <c r="A6" s="4" t="inlineStr">
        <is>
          <t>Shares subject to outstanding common 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2469541</v>
      </c>
      <c r="C8" s="5" t="n">
        <v>3639228</v>
      </c>
    </row>
    <row r="9">
      <c r="A9" s="4" t="inlineStr">
        <is>
          <t>Shares subject to unvested restricted stock units</t>
        </is>
      </c>
    </row>
    <row r="10">
      <c r="A10" s="3" t="inlineStr">
        <is>
          <t>Antidilutive Securities Excluded from Computation of Earnings Per Share [Line Items]</t>
        </is>
      </c>
    </row>
    <row r="11">
      <c r="A11" s="4" t="inlineStr">
        <is>
          <t>Antidilutive securities excluded from computation of earnings per share (in shares)</t>
        </is>
      </c>
      <c r="B11" s="5" t="n">
        <v>1939963</v>
      </c>
      <c r="C11" s="5" t="n">
        <v>3006717</v>
      </c>
    </row>
    <row r="12">
      <c r="A12" s="4" t="inlineStr">
        <is>
          <t>Shares issuable pursuant to the ESPP</t>
        </is>
      </c>
    </row>
    <row r="13">
      <c r="A13" s="3" t="inlineStr">
        <is>
          <t>Antidilutive Securities Excluded from Computation of Earnings Per Share [Line Items]</t>
        </is>
      </c>
    </row>
    <row r="14">
      <c r="A14" s="4" t="inlineStr">
        <is>
          <t>Antidilutive securities excluded from computation of earnings per share (in shares)</t>
        </is>
      </c>
      <c r="B14" s="5" t="n">
        <v>57485</v>
      </c>
      <c r="C14" s="5" t="n">
        <v>1032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9514</v>
      </c>
      <c r="C4" s="6" t="n">
        <v>-19612</v>
      </c>
      <c r="D4" s="6" t="n">
        <v>-16838</v>
      </c>
      <c r="E4" s="6" t="n">
        <v>-30030</v>
      </c>
    </row>
    <row r="5">
      <c r="A5" s="3" t="inlineStr">
        <is>
          <t>Other comprehensive income (loss), net of tax</t>
        </is>
      </c>
    </row>
    <row r="6">
      <c r="A6" s="4" t="inlineStr">
        <is>
          <t>Foreign currency translation adjustment, net of tax</t>
        </is>
      </c>
      <c r="B6" s="5" t="n">
        <v>48</v>
      </c>
      <c r="C6" s="5" t="n">
        <v>-30</v>
      </c>
      <c r="D6" s="5" t="n">
        <v>204</v>
      </c>
      <c r="E6" s="5" t="n">
        <v>-81</v>
      </c>
    </row>
    <row r="7">
      <c r="A7" s="4" t="inlineStr">
        <is>
          <t>Unrealized (loss) gain on available-for-sale securities, net of tax</t>
        </is>
      </c>
      <c r="B7" s="5" t="n">
        <v>-25</v>
      </c>
      <c r="C7" s="5" t="n">
        <v>420</v>
      </c>
      <c r="D7" s="5" t="n">
        <v>-230</v>
      </c>
      <c r="E7" s="5" t="n">
        <v>462</v>
      </c>
    </row>
    <row r="8">
      <c r="A8" s="4" t="inlineStr">
        <is>
          <t>Other comprehensive income (loss), net of tax</t>
        </is>
      </c>
      <c r="B8" s="5" t="n">
        <v>23</v>
      </c>
      <c r="C8" s="5" t="n">
        <v>390</v>
      </c>
      <c r="D8" s="5" t="n">
        <v>-26</v>
      </c>
      <c r="E8" s="5" t="n">
        <v>381</v>
      </c>
    </row>
    <row r="9">
      <c r="A9" s="4" t="inlineStr">
        <is>
          <t>Comprehensive loss</t>
        </is>
      </c>
      <c r="B9" s="6" t="n">
        <v>-9491</v>
      </c>
      <c r="C9" s="6" t="n">
        <v>-19222</v>
      </c>
      <c r="D9" s="6" t="n">
        <v>-16864</v>
      </c>
      <c r="E9" s="6" t="n">
        <v>-296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39" customWidth="1" min="5" max="5"/>
    <col width="20" customWidth="1" min="6" max="6"/>
  </cols>
  <sheetData>
    <row r="1">
      <c r="A1" s="1" t="inlineStr">
        <is>
          <t>CONSOLIDATED STATEMENTS OF CHANGES IN STOCKHOLDERS' EQUITY - USD ($) $ in Thousands</t>
        </is>
      </c>
      <c r="B1" s="2" t="inlineStr">
        <is>
          <t>Total</t>
        </is>
      </c>
      <c r="C1" s="2" t="inlineStr">
        <is>
          <t>Common Stock (Class A and B)</t>
        </is>
      </c>
      <c r="D1" s="2" t="inlineStr">
        <is>
          <t>Additional Paid-in-Capital</t>
        </is>
      </c>
      <c r="E1" s="2" t="inlineStr">
        <is>
          <t>Accumulated Other Comprehensive Income</t>
        </is>
      </c>
      <c r="F1" s="2" t="inlineStr">
        <is>
          <t>Accumulated Deficit</t>
        </is>
      </c>
    </row>
    <row r="2">
      <c r="A2" s="4" t="inlineStr">
        <is>
          <t>Shares, Outstanding, Beginning at Dec. 31, 2019</t>
        </is>
      </c>
      <c r="C2" s="5" t="n">
        <v>46639000</v>
      </c>
    </row>
    <row r="3">
      <c r="A3" s="4" t="inlineStr">
        <is>
          <t>Beginning of the period at Dec. 31, 2019</t>
        </is>
      </c>
      <c r="B3" s="6" t="n">
        <v>54202</v>
      </c>
      <c r="C3" s="6" t="n">
        <v>47</v>
      </c>
      <c r="D3" s="6" t="n">
        <v>420170</v>
      </c>
      <c r="E3" s="6" t="n">
        <v>287</v>
      </c>
      <c r="F3" s="6" t="n">
        <v>-366302</v>
      </c>
    </row>
    <row r="4">
      <c r="A4" s="3" t="inlineStr">
        <is>
          <t>Increase (Decrease) in Stockholders' Equity [Roll Forward]</t>
        </is>
      </c>
    </row>
    <row r="5">
      <c r="A5" s="4" t="inlineStr">
        <is>
          <t>Stock-based compensation expense</t>
        </is>
      </c>
      <c r="B5" s="5" t="n">
        <v>9936</v>
      </c>
      <c r="D5" s="5" t="n">
        <v>9936</v>
      </c>
    </row>
    <row r="6">
      <c r="A6" s="4" t="inlineStr">
        <is>
          <t>Issuance of common stock upon exercise of stock options (in shares)</t>
        </is>
      </c>
      <c r="C6" s="5" t="n">
        <v>225000</v>
      </c>
    </row>
    <row r="7">
      <c r="A7" s="4" t="inlineStr">
        <is>
          <t>Issuance of common stock upon exercise of stock options</t>
        </is>
      </c>
      <c r="B7" s="5" t="n">
        <v>2794</v>
      </c>
      <c r="C7" s="4" t="inlineStr">
        <is>
          <t xml:space="preserve"> </t>
        </is>
      </c>
      <c r="D7" s="5" t="n">
        <v>2794</v>
      </c>
    </row>
    <row r="8">
      <c r="A8" s="4" t="inlineStr">
        <is>
          <t>Issuance of common stock under employee stock purchase plan (in shares)</t>
        </is>
      </c>
      <c r="C8" s="5" t="n">
        <v>94000</v>
      </c>
    </row>
    <row r="9">
      <c r="A9" s="4" t="inlineStr">
        <is>
          <t>Issuance of common stock under employee stock purchase plan</t>
        </is>
      </c>
      <c r="B9" s="5" t="n">
        <v>3660</v>
      </c>
      <c r="D9" s="5" t="n">
        <v>3660</v>
      </c>
    </row>
    <row r="10">
      <c r="A10" s="4" t="inlineStr">
        <is>
          <t>Issuance of restricted stock units (in shares)</t>
        </is>
      </c>
      <c r="C10" s="5" t="n">
        <v>117000</v>
      </c>
    </row>
    <row r="11">
      <c r="A11" s="4" t="inlineStr">
        <is>
          <t>Tax withholding related to net share settlements of stock-based compensation awards (in shares)</t>
        </is>
      </c>
      <c r="C11" s="5" t="n">
        <v>-30000</v>
      </c>
    </row>
    <row r="12">
      <c r="A12" s="4" t="inlineStr">
        <is>
          <t>Tax withholding related to net share settlements of stock-based compensation awards</t>
        </is>
      </c>
      <c r="B12" s="5" t="n">
        <v>-1379</v>
      </c>
      <c r="D12" s="5" t="n">
        <v>-1379</v>
      </c>
    </row>
    <row r="13">
      <c r="A13" s="4" t="inlineStr">
        <is>
          <t>Net loss</t>
        </is>
      </c>
      <c r="B13" s="5" t="n">
        <v>-10418</v>
      </c>
      <c r="F13" s="5" t="n">
        <v>-10418</v>
      </c>
    </row>
    <row r="14">
      <c r="A14" s="4" t="inlineStr">
        <is>
          <t>Other comprehensive income (loss)</t>
        </is>
      </c>
      <c r="B14" s="5" t="n">
        <v>-9</v>
      </c>
      <c r="E14" s="5" t="n">
        <v>-9</v>
      </c>
    </row>
    <row r="15">
      <c r="A15" s="4" t="inlineStr">
        <is>
          <t>Shares, Outstanding, Ending at Mar. 31, 2020</t>
        </is>
      </c>
      <c r="C15" s="5" t="n">
        <v>47045000</v>
      </c>
    </row>
    <row r="16">
      <c r="A16" s="4" t="inlineStr">
        <is>
          <t>End of period at Mar. 31, 2020</t>
        </is>
      </c>
      <c r="B16" s="5" t="n">
        <v>58786</v>
      </c>
      <c r="C16" s="6" t="n">
        <v>47</v>
      </c>
      <c r="D16" s="5" t="n">
        <v>435181</v>
      </c>
      <c r="E16" s="5" t="n">
        <v>278</v>
      </c>
      <c r="F16" s="5" t="n">
        <v>-376720</v>
      </c>
    </row>
    <row r="17">
      <c r="A17" s="4" t="inlineStr">
        <is>
          <t>Shares, Outstanding, Beginning at Dec. 31, 2019</t>
        </is>
      </c>
      <c r="C17" s="5" t="n">
        <v>46639000</v>
      </c>
    </row>
    <row r="18">
      <c r="A18" s="4" t="inlineStr">
        <is>
          <t>Beginning of the period at Dec. 31, 2019</t>
        </is>
      </c>
      <c r="B18" s="5" t="n">
        <v>54202</v>
      </c>
      <c r="C18" s="6" t="n">
        <v>47</v>
      </c>
      <c r="D18" s="5" t="n">
        <v>420170</v>
      </c>
      <c r="E18" s="5" t="n">
        <v>287</v>
      </c>
      <c r="F18" s="5" t="n">
        <v>-366302</v>
      </c>
    </row>
    <row r="19">
      <c r="A19" s="3" t="inlineStr">
        <is>
          <t>Increase (Decrease) in Stockholders' Equity [Roll Forward]</t>
        </is>
      </c>
    </row>
    <row r="20">
      <c r="A20" s="4" t="inlineStr">
        <is>
          <t>Net loss</t>
        </is>
      </c>
      <c r="B20" s="5" t="n">
        <v>-30030</v>
      </c>
    </row>
    <row r="21">
      <c r="A21" s="4" t="inlineStr">
        <is>
          <t>Other comprehensive income (loss)</t>
        </is>
      </c>
      <c r="B21" s="5" t="n">
        <v>381</v>
      </c>
    </row>
    <row r="22">
      <c r="A22" s="4" t="inlineStr">
        <is>
          <t>Shares, Outstanding, Ending at Jun. 30, 2020</t>
        </is>
      </c>
      <c r="C22" s="5" t="n">
        <v>47620000</v>
      </c>
    </row>
    <row r="23">
      <c r="A23" s="4" t="inlineStr">
        <is>
          <t>End of period at Jun. 30, 2020</t>
        </is>
      </c>
      <c r="B23" s="5" t="n">
        <v>60390</v>
      </c>
      <c r="C23" s="6" t="n">
        <v>47</v>
      </c>
      <c r="D23" s="5" t="n">
        <v>456007</v>
      </c>
      <c r="E23" s="5" t="n">
        <v>668</v>
      </c>
      <c r="F23" s="5" t="n">
        <v>-396332</v>
      </c>
    </row>
    <row r="24">
      <c r="A24" s="4" t="inlineStr">
        <is>
          <t>Shares, Outstanding, Beginning at Mar. 31, 2020</t>
        </is>
      </c>
      <c r="C24" s="5" t="n">
        <v>47045000</v>
      </c>
    </row>
    <row r="25">
      <c r="A25" s="4" t="inlineStr">
        <is>
          <t>Beginning of the period at Mar. 31, 2020</t>
        </is>
      </c>
      <c r="B25" s="5" t="n">
        <v>58786</v>
      </c>
      <c r="C25" s="6" t="n">
        <v>47</v>
      </c>
      <c r="D25" s="5" t="n">
        <v>435181</v>
      </c>
      <c r="E25" s="5" t="n">
        <v>278</v>
      </c>
      <c r="F25" s="5" t="n">
        <v>-376720</v>
      </c>
    </row>
    <row r="26">
      <c r="A26" s="3" t="inlineStr">
        <is>
          <t>Increase (Decrease) in Stockholders' Equity [Roll Forward]</t>
        </is>
      </c>
    </row>
    <row r="27">
      <c r="A27" s="4" t="inlineStr">
        <is>
          <t>Stock-based compensation expense</t>
        </is>
      </c>
      <c r="B27" s="5" t="n">
        <v>14894</v>
      </c>
      <c r="D27" s="5" t="n">
        <v>14894</v>
      </c>
    </row>
    <row r="28">
      <c r="A28" s="4" t="inlineStr">
        <is>
          <t>Issuance of common stock upon exercise of stock options (in shares)</t>
        </is>
      </c>
      <c r="C28" s="5" t="n">
        <v>443000</v>
      </c>
    </row>
    <row r="29">
      <c r="A29" s="4" t="inlineStr">
        <is>
          <t>Issuance of common stock upon exercise of stock options</t>
        </is>
      </c>
      <c r="B29" s="5" t="n">
        <v>6664</v>
      </c>
      <c r="C29" s="6" t="n">
        <v>0</v>
      </c>
      <c r="D29" s="5" t="n">
        <v>6664</v>
      </c>
    </row>
    <row r="30">
      <c r="A30" s="4" t="inlineStr">
        <is>
          <t>Issuance of restricted stock units (in shares)</t>
        </is>
      </c>
      <c r="C30" s="5" t="n">
        <v>153000</v>
      </c>
    </row>
    <row r="31">
      <c r="A31" s="4" t="inlineStr">
        <is>
          <t>Tax withholding related to net share settlements of stock-based compensation awards (in shares)</t>
        </is>
      </c>
      <c r="C31" s="5" t="n">
        <v>-21000</v>
      </c>
    </row>
    <row r="32">
      <c r="A32" s="4" t="inlineStr">
        <is>
          <t>Tax withholding related to net share settlements of stock-based compensation awards</t>
        </is>
      </c>
      <c r="B32" s="5" t="n">
        <v>-732</v>
      </c>
      <c r="D32" s="5" t="n">
        <v>-732</v>
      </c>
    </row>
    <row r="33">
      <c r="A33" s="4" t="inlineStr">
        <is>
          <t>Net loss</t>
        </is>
      </c>
      <c r="B33" s="5" t="n">
        <v>-19612</v>
      </c>
      <c r="F33" s="5" t="n">
        <v>-19612</v>
      </c>
    </row>
    <row r="34">
      <c r="A34" s="4" t="inlineStr">
        <is>
          <t>Other comprehensive income (loss)</t>
        </is>
      </c>
      <c r="B34" s="5" t="n">
        <v>390</v>
      </c>
      <c r="E34" s="5" t="n">
        <v>390</v>
      </c>
    </row>
    <row r="35">
      <c r="A35" s="4" t="inlineStr">
        <is>
          <t>Shares, Outstanding, Ending at Jun. 30, 2020</t>
        </is>
      </c>
      <c r="C35" s="5" t="n">
        <v>47620000</v>
      </c>
    </row>
    <row r="36">
      <c r="A36" s="4" t="inlineStr">
        <is>
          <t>End of period at Jun. 30, 2020</t>
        </is>
      </c>
      <c r="B36" s="5" t="n">
        <v>60390</v>
      </c>
      <c r="C36" s="6" t="n">
        <v>47</v>
      </c>
      <c r="D36" s="5" t="n">
        <v>456007</v>
      </c>
      <c r="E36" s="5" t="n">
        <v>668</v>
      </c>
      <c r="F36" s="5" t="n">
        <v>-396332</v>
      </c>
    </row>
    <row r="37">
      <c r="A37" s="4" t="inlineStr">
        <is>
          <t>Shares, Outstanding, Beginning at Dec. 31, 2020</t>
        </is>
      </c>
      <c r="C37" s="5" t="n">
        <v>48789000</v>
      </c>
    </row>
    <row r="38">
      <c r="A38" s="4" t="inlineStr">
        <is>
          <t>Beginning of the period at Dec. 31, 2020</t>
        </is>
      </c>
      <c r="B38" s="5" t="n">
        <v>64277</v>
      </c>
      <c r="C38" s="6" t="n">
        <v>49</v>
      </c>
      <c r="D38" s="5" t="n">
        <v>478698</v>
      </c>
      <c r="E38" s="5" t="n">
        <v>230</v>
      </c>
      <c r="F38" s="5" t="n">
        <v>-414700</v>
      </c>
    </row>
    <row r="39">
      <c r="A39" s="3" t="inlineStr">
        <is>
          <t>Increase (Decrease) in Stockholders' Equity [Roll Forward]</t>
        </is>
      </c>
    </row>
    <row r="40">
      <c r="A40" s="4" t="inlineStr">
        <is>
          <t>Stock-based compensation expense</t>
        </is>
      </c>
      <c r="B40" s="5" t="n">
        <v>11623</v>
      </c>
      <c r="D40" s="5" t="n">
        <v>11623</v>
      </c>
    </row>
    <row r="41">
      <c r="A41" s="4" t="inlineStr">
        <is>
          <t>Issuance of common stock upon exercise of stock options (in shares)</t>
        </is>
      </c>
      <c r="C41" s="5" t="n">
        <v>312000</v>
      </c>
    </row>
    <row r="42">
      <c r="A42" s="4" t="inlineStr">
        <is>
          <t>Issuance of common stock upon exercise of stock options</t>
        </is>
      </c>
      <c r="B42" s="5" t="n">
        <v>4138</v>
      </c>
      <c r="C42" s="6" t="n">
        <v>1</v>
      </c>
      <c r="D42" s="5" t="n">
        <v>4137</v>
      </c>
    </row>
    <row r="43">
      <c r="A43" s="4" t="inlineStr">
        <is>
          <t>Issuance of common stock under employee stock purchase plan (in shares)</t>
        </is>
      </c>
      <c r="C43" s="5" t="n">
        <v>93000</v>
      </c>
    </row>
    <row r="44">
      <c r="A44" s="4" t="inlineStr">
        <is>
          <t>Issuance of common stock under employee stock purchase plan</t>
        </is>
      </c>
      <c r="B44" s="5" t="n">
        <v>4237</v>
      </c>
      <c r="D44" s="5" t="n">
        <v>4237</v>
      </c>
    </row>
    <row r="45">
      <c r="A45" s="4" t="inlineStr">
        <is>
          <t>Issuance of restricted stock units (in shares)</t>
        </is>
      </c>
      <c r="C45" s="5" t="n">
        <v>803000</v>
      </c>
    </row>
    <row r="46">
      <c r="A46" s="4" t="inlineStr">
        <is>
          <t>Tax withholding related to net share settlements of stock-based compensation awards (in shares)</t>
        </is>
      </c>
      <c r="C46" s="5" t="n">
        <v>-70000</v>
      </c>
    </row>
    <row r="47">
      <c r="A47" s="4" t="inlineStr">
        <is>
          <t>Tax withholding related to net share settlements of stock-based compensation awards</t>
        </is>
      </c>
      <c r="B47" s="5" t="n">
        <v>-7146</v>
      </c>
      <c r="D47" s="5" t="n">
        <v>-7146</v>
      </c>
    </row>
    <row r="48">
      <c r="A48" s="4" t="inlineStr">
        <is>
          <t>Net loss</t>
        </is>
      </c>
      <c r="B48" s="5" t="n">
        <v>-7324</v>
      </c>
      <c r="F48" s="5" t="n">
        <v>-7324</v>
      </c>
    </row>
    <row r="49">
      <c r="A49" s="4" t="inlineStr">
        <is>
          <t>Other comprehensive income (loss)</t>
        </is>
      </c>
      <c r="B49" s="5" t="n">
        <v>-49</v>
      </c>
      <c r="E49" s="5" t="n">
        <v>-49</v>
      </c>
    </row>
    <row r="50">
      <c r="A50" s="4" t="inlineStr">
        <is>
          <t>Shares, Outstanding, Ending at Mar. 31, 2021</t>
        </is>
      </c>
      <c r="C50" s="5" t="n">
        <v>49927000</v>
      </c>
    </row>
    <row r="51">
      <c r="A51" s="4" t="inlineStr">
        <is>
          <t>End of period at Mar. 31, 2021</t>
        </is>
      </c>
      <c r="B51" s="5" t="n">
        <v>69756</v>
      </c>
      <c r="C51" s="6" t="n">
        <v>50</v>
      </c>
      <c r="D51" s="5" t="n">
        <v>491549</v>
      </c>
      <c r="E51" s="5" t="n">
        <v>181</v>
      </c>
      <c r="F51" s="5" t="n">
        <v>-422024</v>
      </c>
    </row>
    <row r="52">
      <c r="A52" s="4" t="inlineStr">
        <is>
          <t>Shares, Outstanding, Beginning at Dec. 31, 2020</t>
        </is>
      </c>
      <c r="C52" s="5" t="n">
        <v>48789000</v>
      </c>
    </row>
    <row r="53">
      <c r="A53" s="4" t="inlineStr">
        <is>
          <t>Beginning of the period at Dec. 31, 2020</t>
        </is>
      </c>
      <c r="B53" s="6" t="n">
        <v>64277</v>
      </c>
      <c r="C53" s="6" t="n">
        <v>49</v>
      </c>
      <c r="D53" s="5" t="n">
        <v>478698</v>
      </c>
      <c r="E53" s="5" t="n">
        <v>230</v>
      </c>
      <c r="F53" s="5" t="n">
        <v>-414700</v>
      </c>
    </row>
    <row r="54">
      <c r="A54" s="3" t="inlineStr">
        <is>
          <t>Increase (Decrease) in Stockholders' Equity [Roll Forward]</t>
        </is>
      </c>
    </row>
    <row r="55">
      <c r="A55" s="4" t="inlineStr">
        <is>
          <t>Issuance of common stock upon exercise of stock options (in shares)</t>
        </is>
      </c>
      <c r="B55" s="5" t="n">
        <v>429696</v>
      </c>
    </row>
    <row r="56">
      <c r="A56" s="4" t="inlineStr">
        <is>
          <t>Net loss</t>
        </is>
      </c>
      <c r="B56" s="6" t="n">
        <v>-16838</v>
      </c>
    </row>
    <row r="57">
      <c r="A57" s="4" t="inlineStr">
        <is>
          <t>Other comprehensive income (loss)</t>
        </is>
      </c>
      <c r="B57" s="5" t="n">
        <v>-26</v>
      </c>
    </row>
    <row r="58">
      <c r="A58" s="4" t="inlineStr">
        <is>
          <t>Shares, Outstanding, Ending at Jun. 30, 2021</t>
        </is>
      </c>
      <c r="C58" s="5" t="n">
        <v>50354000</v>
      </c>
    </row>
    <row r="59">
      <c r="A59" s="4" t="inlineStr">
        <is>
          <t>End of period at Jun. 30, 2021</t>
        </is>
      </c>
      <c r="B59" s="5" t="n">
        <v>72066</v>
      </c>
      <c r="C59" s="6" t="n">
        <v>50</v>
      </c>
      <c r="D59" s="5" t="n">
        <v>503350</v>
      </c>
      <c r="E59" s="5" t="n">
        <v>204</v>
      </c>
      <c r="F59" s="5" t="n">
        <v>-431538</v>
      </c>
    </row>
    <row r="60">
      <c r="A60" s="4" t="inlineStr">
        <is>
          <t>Shares, Outstanding, Beginning at Mar. 31, 2021</t>
        </is>
      </c>
      <c r="C60" s="5" t="n">
        <v>49927000</v>
      </c>
    </row>
    <row r="61">
      <c r="A61" s="4" t="inlineStr">
        <is>
          <t>Beginning of the period at Mar. 31, 2021</t>
        </is>
      </c>
      <c r="B61" s="5" t="n">
        <v>69756</v>
      </c>
      <c r="C61" s="6" t="n">
        <v>50</v>
      </c>
      <c r="D61" s="5" t="n">
        <v>491549</v>
      </c>
      <c r="E61" s="5" t="n">
        <v>181</v>
      </c>
      <c r="F61" s="5" t="n">
        <v>-422024</v>
      </c>
    </row>
    <row r="62">
      <c r="A62" s="3" t="inlineStr">
        <is>
          <t>Increase (Decrease) in Stockholders' Equity [Roll Forward]</t>
        </is>
      </c>
    </row>
    <row r="63">
      <c r="A63" s="4" t="inlineStr">
        <is>
          <t>Stock-based compensation expense</t>
        </is>
      </c>
      <c r="B63" s="5" t="n">
        <v>11052</v>
      </c>
      <c r="D63" s="5" t="n">
        <v>11052</v>
      </c>
    </row>
    <row r="64">
      <c r="A64" s="4" t="inlineStr">
        <is>
          <t>Issuance of common stock upon exercise of stock options (in shares)</t>
        </is>
      </c>
      <c r="C64" s="5" t="n">
        <v>117000</v>
      </c>
    </row>
    <row r="65">
      <c r="A65" s="4" t="inlineStr">
        <is>
          <t>Issuance of common stock upon exercise of stock options</t>
        </is>
      </c>
      <c r="B65" s="5" t="n">
        <v>1480</v>
      </c>
      <c r="C65" s="6" t="n">
        <v>0</v>
      </c>
      <c r="D65" s="5" t="n">
        <v>1480</v>
      </c>
    </row>
    <row r="66">
      <c r="A66" s="4" t="inlineStr">
        <is>
          <t>Issuance of restricted stock units (in shares)</t>
        </is>
      </c>
      <c r="C66" s="5" t="n">
        <v>318000</v>
      </c>
    </row>
    <row r="67">
      <c r="A67" s="4" t="inlineStr">
        <is>
          <t>Tax withholding related to net share settlements of stock-based compensation awards (in shares)</t>
        </is>
      </c>
      <c r="C67" s="5" t="n">
        <v>-8000</v>
      </c>
    </row>
    <row r="68">
      <c r="A68" s="4" t="inlineStr">
        <is>
          <t>Tax withholding related to net share settlements of stock-based compensation awards</t>
        </is>
      </c>
      <c r="B68" s="5" t="n">
        <v>-731</v>
      </c>
      <c r="D68" s="5" t="n">
        <v>-731</v>
      </c>
    </row>
    <row r="69">
      <c r="A69" s="4" t="inlineStr">
        <is>
          <t>Net loss</t>
        </is>
      </c>
      <c r="B69" s="5" t="n">
        <v>-9514</v>
      </c>
      <c r="F69" s="5" t="n">
        <v>-9514</v>
      </c>
    </row>
    <row r="70">
      <c r="A70" s="4" t="inlineStr">
        <is>
          <t>Other comprehensive income (loss)</t>
        </is>
      </c>
      <c r="B70" s="5" t="n">
        <v>23</v>
      </c>
      <c r="E70" s="5" t="n">
        <v>23</v>
      </c>
    </row>
    <row r="71">
      <c r="A71" s="4" t="inlineStr">
        <is>
          <t>Shares, Outstanding, Ending at Jun. 30, 2021</t>
        </is>
      </c>
      <c r="C71" s="5" t="n">
        <v>50354000</v>
      </c>
    </row>
    <row r="72">
      <c r="A72" s="4" t="inlineStr">
        <is>
          <t>End of period at Jun. 30, 2021</t>
        </is>
      </c>
      <c r="B72" s="6" t="n">
        <v>72066</v>
      </c>
      <c r="C72" s="6" t="n">
        <v>50</v>
      </c>
      <c r="D72" s="6" t="n">
        <v>503350</v>
      </c>
      <c r="E72" s="6" t="n">
        <v>204</v>
      </c>
      <c r="F72" s="6" t="n">
        <v>-4315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6" t="n">
        <v>-9514</v>
      </c>
      <c r="C4" s="6" t="n">
        <v>-19612</v>
      </c>
      <c r="D4" s="6" t="n">
        <v>-16838</v>
      </c>
      <c r="E4" s="6" t="n">
        <v>-30030</v>
      </c>
    </row>
    <row r="5">
      <c r="A5" s="3" t="inlineStr">
        <is>
          <t>Adjustments to reconcile net loss to net cash provided by operating activities:</t>
        </is>
      </c>
    </row>
    <row r="6">
      <c r="A6" s="4" t="inlineStr">
        <is>
          <t>Depreciation and amortization</t>
        </is>
      </c>
      <c r="B6" s="5" t="n">
        <v>1097</v>
      </c>
      <c r="C6" s="5" t="n">
        <v>1052</v>
      </c>
      <c r="D6" s="5" t="n">
        <v>2151</v>
      </c>
      <c r="E6" s="5" t="n">
        <v>2115</v>
      </c>
    </row>
    <row r="7">
      <c r="A7" s="4" t="inlineStr">
        <is>
          <t>Stock-based compensation expense</t>
        </is>
      </c>
      <c r="B7" s="5" t="n">
        <v>11052</v>
      </c>
      <c r="C7" s="5" t="n">
        <v>14894</v>
      </c>
      <c r="D7" s="5" t="n">
        <v>22675</v>
      </c>
      <c r="E7" s="5" t="n">
        <v>24830</v>
      </c>
    </row>
    <row r="8">
      <c r="A8" s="4" t="inlineStr">
        <is>
          <t>Provision for (recovery of) doubtful accounts</t>
        </is>
      </c>
      <c r="B8" s="5" t="n">
        <v>17</v>
      </c>
      <c r="C8" s="5" t="n">
        <v>319</v>
      </c>
      <c r="D8" s="5" t="n">
        <v>-101</v>
      </c>
      <c r="E8" s="5" t="n">
        <v>359</v>
      </c>
    </row>
    <row r="9">
      <c r="A9" s="4" t="inlineStr">
        <is>
          <t>Amortization of premiums and discounts on marketable securities, net</t>
        </is>
      </c>
      <c r="B9" s="5" t="n">
        <v>763</v>
      </c>
      <c r="C9" s="5" t="n">
        <v>112</v>
      </c>
      <c r="D9" s="5" t="n">
        <v>1388</v>
      </c>
      <c r="E9" s="5" t="n">
        <v>213</v>
      </c>
    </row>
    <row r="10">
      <c r="A10" s="4" t="inlineStr">
        <is>
          <t>Amortization of debt discount and issuance costs</t>
        </is>
      </c>
      <c r="B10" s="5" t="n">
        <v>2284</v>
      </c>
      <c r="C10" s="5" t="n">
        <v>2213</v>
      </c>
      <c r="D10" s="5" t="n">
        <v>4550</v>
      </c>
      <c r="E10" s="5" t="n">
        <v>4410</v>
      </c>
    </row>
    <row r="11">
      <c r="A11" s="4" t="inlineStr">
        <is>
          <t>Deferred income tax</t>
        </is>
      </c>
      <c r="B11" s="5" t="n">
        <v>362</v>
      </c>
      <c r="C11" s="5" t="n">
        <v>-131</v>
      </c>
      <c r="D11" s="5" t="n">
        <v>16</v>
      </c>
      <c r="E11" s="5" t="n">
        <v>-131</v>
      </c>
    </row>
    <row r="12">
      <c r="A12" s="3" t="inlineStr">
        <is>
          <t>Changes in assets and liabilities:</t>
        </is>
      </c>
    </row>
    <row r="13">
      <c r="A13" s="4" t="inlineStr">
        <is>
          <t>Accounts receivable</t>
        </is>
      </c>
      <c r="B13" s="5" t="n">
        <v>-12106</v>
      </c>
      <c r="C13" s="5" t="n">
        <v>3847</v>
      </c>
      <c r="D13" s="5" t="n">
        <v>3159</v>
      </c>
      <c r="E13" s="5" t="n">
        <v>18112</v>
      </c>
    </row>
    <row r="14">
      <c r="A14" s="4" t="inlineStr">
        <is>
          <t>Deferred commissions</t>
        </is>
      </c>
      <c r="B14" s="5" t="n">
        <v>-9018</v>
      </c>
      <c r="C14" s="5" t="n">
        <v>-2166</v>
      </c>
      <c r="D14" s="5" t="n">
        <v>-10077</v>
      </c>
      <c r="E14" s="5" t="n">
        <v>-1563</v>
      </c>
    </row>
    <row r="15">
      <c r="A15" s="4" t="inlineStr">
        <is>
          <t>Operating lease right-of-use asset</t>
        </is>
      </c>
      <c r="B15" s="5" t="n">
        <v>977</v>
      </c>
      <c r="C15" s="5" t="n">
        <v>875</v>
      </c>
      <c r="D15" s="5" t="n">
        <v>1921</v>
      </c>
      <c r="E15" s="5" t="n">
        <v>1973</v>
      </c>
    </row>
    <row r="16">
      <c r="A16" s="4" t="inlineStr">
        <is>
          <t>Other receivables</t>
        </is>
      </c>
      <c r="B16" s="5" t="n">
        <v>585</v>
      </c>
      <c r="C16" s="5" t="n">
        <v>58</v>
      </c>
      <c r="D16" s="5" t="n">
        <v>424</v>
      </c>
      <c r="E16" s="5" t="n">
        <v>-195</v>
      </c>
    </row>
    <row r="17">
      <c r="A17" s="4" t="inlineStr">
        <is>
          <t>Prepaid expenses and other</t>
        </is>
      </c>
      <c r="B17" s="5" t="n">
        <v>722</v>
      </c>
      <c r="C17" s="5" t="n">
        <v>-890</v>
      </c>
      <c r="D17" s="5" t="n">
        <v>-3025</v>
      </c>
      <c r="E17" s="5" t="n">
        <v>-2845</v>
      </c>
    </row>
    <row r="18">
      <c r="A18" s="4" t="inlineStr">
        <is>
          <t>Other assets</t>
        </is>
      </c>
      <c r="B18" s="5" t="n">
        <v>-110</v>
      </c>
      <c r="C18" s="5" t="n">
        <v>-609</v>
      </c>
      <c r="D18" s="5" t="n">
        <v>-683</v>
      </c>
      <c r="E18" s="5" t="n">
        <v>-683</v>
      </c>
    </row>
    <row r="19">
      <c r="A19" s="4" t="inlineStr">
        <is>
          <t>Accounts payable</t>
        </is>
      </c>
      <c r="B19" s="5" t="n">
        <v>-1172</v>
      </c>
      <c r="C19" s="5" t="n">
        <v>-1692</v>
      </c>
      <c r="D19" s="5" t="n">
        <v>736</v>
      </c>
      <c r="E19" s="5" t="n">
        <v>-3074</v>
      </c>
    </row>
    <row r="20">
      <c r="A20" s="4" t="inlineStr">
        <is>
          <t>Deferred revenue</t>
        </is>
      </c>
      <c r="B20" s="5" t="n">
        <v>11900</v>
      </c>
      <c r="C20" s="5" t="n">
        <v>-3640</v>
      </c>
      <c r="D20" s="5" t="n">
        <v>12079</v>
      </c>
      <c r="E20" s="5" t="n">
        <v>-4868</v>
      </c>
    </row>
    <row r="21">
      <c r="A21" s="4" t="inlineStr">
        <is>
          <t>Operating lease liability</t>
        </is>
      </c>
      <c r="B21" s="5" t="n">
        <v>-1202</v>
      </c>
      <c r="C21" s="5" t="n">
        <v>-1178</v>
      </c>
      <c r="D21" s="5" t="n">
        <v>-2278</v>
      </c>
      <c r="E21" s="5" t="n">
        <v>-2323</v>
      </c>
    </row>
    <row r="22">
      <c r="A22" s="4" t="inlineStr">
        <is>
          <t>Accrued expenses and other liabilities</t>
        </is>
      </c>
      <c r="B22" s="5" t="n">
        <v>16123</v>
      </c>
      <c r="C22" s="5" t="n">
        <v>13737</v>
      </c>
      <c r="D22" s="5" t="n">
        <v>8166</v>
      </c>
      <c r="E22" s="5" t="n">
        <v>5716</v>
      </c>
    </row>
    <row r="23">
      <c r="A23" s="4" t="inlineStr">
        <is>
          <t>Net cash provided by operating activities</t>
        </is>
      </c>
      <c r="B23" s="5" t="n">
        <v>12760</v>
      </c>
      <c r="C23" s="5" t="n">
        <v>7189</v>
      </c>
      <c r="D23" s="5" t="n">
        <v>24263</v>
      </c>
      <c r="E23" s="5" t="n">
        <v>12016</v>
      </c>
    </row>
    <row r="24">
      <c r="A24" s="3" t="inlineStr">
        <is>
          <t>Cash flows from investing activities</t>
        </is>
      </c>
    </row>
    <row r="25">
      <c r="A25" s="4" t="inlineStr">
        <is>
          <t>Purchase of property and equipment</t>
        </is>
      </c>
      <c r="B25" s="5" t="n">
        <v>-811</v>
      </c>
      <c r="C25" s="5" t="n">
        <v>-696</v>
      </c>
      <c r="D25" s="5" t="n">
        <v>-1660</v>
      </c>
      <c r="E25" s="5" t="n">
        <v>-1384</v>
      </c>
    </row>
    <row r="26">
      <c r="A26" s="4" t="inlineStr">
        <is>
          <t>Purchase of marketable securities</t>
        </is>
      </c>
      <c r="B26" s="5" t="n">
        <v>-51217</v>
      </c>
      <c r="C26" s="5" t="n">
        <v>-16457</v>
      </c>
      <c r="D26" s="5" t="n">
        <v>-94872</v>
      </c>
      <c r="E26" s="5" t="n">
        <v>-37289</v>
      </c>
    </row>
    <row r="27">
      <c r="A27" s="4" t="inlineStr">
        <is>
          <t>Sale of marketable securities</t>
        </is>
      </c>
      <c r="B27" s="5" t="n">
        <v>250</v>
      </c>
      <c r="C27" s="5" t="n">
        <v>0</v>
      </c>
      <c r="D27" s="5" t="n">
        <v>250</v>
      </c>
      <c r="E27" s="5" t="n">
        <v>11423</v>
      </c>
    </row>
    <row r="28">
      <c r="A28" s="4" t="inlineStr">
        <is>
          <t>Maturities of marketable securities</t>
        </is>
      </c>
      <c r="B28" s="5" t="n">
        <v>30206</v>
      </c>
      <c r="C28" s="5" t="n">
        <v>13062</v>
      </c>
      <c r="D28" s="5" t="n">
        <v>70792</v>
      </c>
      <c r="E28" s="5" t="n">
        <v>26037</v>
      </c>
    </row>
    <row r="29">
      <c r="A29" s="4" t="inlineStr">
        <is>
          <t>Purchase of intangible assets</t>
        </is>
      </c>
      <c r="B29" s="5" t="n">
        <v>-52</v>
      </c>
      <c r="C29" s="5" t="n">
        <v>-74</v>
      </c>
      <c r="D29" s="5" t="n">
        <v>-123</v>
      </c>
      <c r="E29" s="5" t="n">
        <v>-151</v>
      </c>
    </row>
    <row r="30">
      <c r="A30" s="4" t="inlineStr">
        <is>
          <t>Other investments</t>
        </is>
      </c>
      <c r="B30" s="5" t="n">
        <v>-750</v>
      </c>
      <c r="C30" s="5" t="n">
        <v>0</v>
      </c>
      <c r="D30" s="5" t="n">
        <v>-750</v>
      </c>
      <c r="E30" s="5" t="n">
        <v>0</v>
      </c>
    </row>
    <row r="31">
      <c r="A31" s="4" t="inlineStr">
        <is>
          <t>Net cash used in investing activities</t>
        </is>
      </c>
      <c r="B31" s="5" t="n">
        <v>-22374</v>
      </c>
      <c r="C31" s="5" t="n">
        <v>-4165</v>
      </c>
      <c r="D31" s="5" t="n">
        <v>-26363</v>
      </c>
      <c r="E31" s="5" t="n">
        <v>-1364</v>
      </c>
    </row>
    <row r="32">
      <c r="A32" s="3" t="inlineStr">
        <is>
          <t>Cash flows from financing activities</t>
        </is>
      </c>
    </row>
    <row r="33">
      <c r="A33" s="4" t="inlineStr">
        <is>
          <t>Proceeds from option exercises</t>
        </is>
      </c>
      <c r="B33" s="5" t="n">
        <v>1480</v>
      </c>
      <c r="C33" s="5" t="n">
        <v>6664</v>
      </c>
      <c r="D33" s="5" t="n">
        <v>5618</v>
      </c>
      <c r="E33" s="5" t="n">
        <v>9458</v>
      </c>
    </row>
    <row r="34">
      <c r="A34" s="4" t="inlineStr">
        <is>
          <t>Taxes paid related to net share settlements of stock-based compensation awards</t>
        </is>
      </c>
      <c r="B34" s="5" t="n">
        <v>-731</v>
      </c>
      <c r="C34" s="5" t="n">
        <v>-732</v>
      </c>
      <c r="D34" s="5" t="n">
        <v>-7877</v>
      </c>
      <c r="E34" s="5" t="n">
        <v>-2111</v>
      </c>
    </row>
    <row r="35">
      <c r="A35" s="4" t="inlineStr">
        <is>
          <t>Proceeds from shares issued in connection with employee stock purchase plan</t>
        </is>
      </c>
      <c r="B35" s="5" t="n">
        <v>0</v>
      </c>
      <c r="C35" s="5" t="n">
        <v>0</v>
      </c>
      <c r="D35" s="5" t="n">
        <v>4237</v>
      </c>
      <c r="E35" s="5" t="n">
        <v>3660</v>
      </c>
    </row>
    <row r="36">
      <c r="A36" s="4" t="inlineStr">
        <is>
          <t>Principal payments on finance lease obligations</t>
        </is>
      </c>
      <c r="B36" s="5" t="n">
        <v>-424</v>
      </c>
      <c r="C36" s="5" t="n">
        <v>-404</v>
      </c>
      <c r="D36" s="5" t="n">
        <v>-841</v>
      </c>
      <c r="E36" s="5" t="n">
        <v>-802</v>
      </c>
    </row>
    <row r="37">
      <c r="A37" s="4" t="inlineStr">
        <is>
          <t>Net cash provided by financing activities</t>
        </is>
      </c>
      <c r="B37" s="5" t="n">
        <v>325</v>
      </c>
      <c r="C37" s="5" t="n">
        <v>5528</v>
      </c>
      <c r="D37" s="5" t="n">
        <v>1137</v>
      </c>
      <c r="E37" s="5" t="n">
        <v>10205</v>
      </c>
    </row>
    <row r="38">
      <c r="A38" s="4" t="inlineStr">
        <is>
          <t>Effect of foreign exchange rates on cash</t>
        </is>
      </c>
      <c r="B38" s="5" t="n">
        <v>310</v>
      </c>
      <c r="C38" s="5" t="n">
        <v>135</v>
      </c>
      <c r="D38" s="5" t="n">
        <v>326</v>
      </c>
      <c r="E38" s="5" t="n">
        <v>-478</v>
      </c>
    </row>
    <row r="39">
      <c r="A39" s="4" t="inlineStr">
        <is>
          <t>Net (decrease) increase in cash and cash equivalents</t>
        </is>
      </c>
      <c r="B39" s="5" t="n">
        <v>-8979</v>
      </c>
      <c r="C39" s="5" t="n">
        <v>8687</v>
      </c>
      <c r="D39" s="5" t="n">
        <v>-637</v>
      </c>
      <c r="E39" s="5" t="n">
        <v>20379</v>
      </c>
    </row>
    <row r="40">
      <c r="A40" s="4" t="inlineStr">
        <is>
          <t>Cash and cash equivalents at beginning of period</t>
        </is>
      </c>
      <c r="B40" s="5" t="n">
        <v>331173</v>
      </c>
      <c r="C40" s="5" t="n">
        <v>393434</v>
      </c>
      <c r="D40" s="5" t="n">
        <v>322831</v>
      </c>
      <c r="E40" s="5" t="n">
        <v>381742</v>
      </c>
    </row>
    <row r="41">
      <c r="A41" s="4" t="inlineStr">
        <is>
          <t>Cash and cash equivalents at end of period</t>
        </is>
      </c>
      <c r="B41" s="5" t="n">
        <v>322194</v>
      </c>
      <c r="C41" s="5" t="n">
        <v>402121</v>
      </c>
      <c r="D41" s="5" t="n">
        <v>322194</v>
      </c>
      <c r="E41" s="5" t="n">
        <v>402121</v>
      </c>
    </row>
    <row r="42">
      <c r="A42" s="3" t="inlineStr">
        <is>
          <t>Supplemental cash flow disclosure</t>
        </is>
      </c>
    </row>
    <row r="43">
      <c r="A43" s="4" t="inlineStr">
        <is>
          <t>Cash paid for interest</t>
        </is>
      </c>
      <c r="B43" s="5" t="n">
        <v>242</v>
      </c>
      <c r="C43" s="5" t="n">
        <v>306</v>
      </c>
      <c r="D43" s="5" t="n">
        <v>2430</v>
      </c>
      <c r="E43" s="5" t="n">
        <v>2547</v>
      </c>
    </row>
    <row r="44">
      <c r="A44" s="4" t="inlineStr">
        <is>
          <t>Cash paid for income taxes, net of refunds</t>
        </is>
      </c>
      <c r="B44" s="5" t="n">
        <v>86</v>
      </c>
      <c r="C44" s="5" t="n">
        <v>227</v>
      </c>
      <c r="D44" s="5" t="n">
        <v>106</v>
      </c>
      <c r="E44" s="5" t="n">
        <v>385</v>
      </c>
    </row>
    <row r="45">
      <c r="A45" s="3" t="inlineStr">
        <is>
          <t>Supplemental disclosure of noncash investing and financing activities</t>
        </is>
      </c>
    </row>
    <row r="46">
      <c r="A46" s="4" t="inlineStr">
        <is>
          <t>Allowance for tenant improvements</t>
        </is>
      </c>
      <c r="B46" s="5" t="n">
        <v>0</v>
      </c>
      <c r="C46" s="5" t="n">
        <v>25</v>
      </c>
      <c r="D46" s="5" t="n">
        <v>0</v>
      </c>
      <c r="E46" s="5" t="n">
        <v>149</v>
      </c>
    </row>
    <row r="47">
      <c r="A47" s="4" t="inlineStr">
        <is>
          <t>Purchases of property and equipment, accrued but not paid</t>
        </is>
      </c>
      <c r="B47" s="6" t="n">
        <v>148</v>
      </c>
      <c r="C47" s="6" t="n">
        <v>0</v>
      </c>
      <c r="D47" s="6" t="n">
        <v>148</v>
      </c>
      <c r="E4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ignificant Accounting Policies</t>
        </is>
      </c>
      <c r="B4" s="4" t="inlineStr">
        <is>
          <t>Organization and Significant Accounting Policies Organization Workiva Inc., a Delaware corporation, and its wholly-owned subsidiaries (the “Company” or “we” or “us”) simplifies complex work for thousands of organizations worldwide. We are a leading provider of cloud-based compliance and regulatory reporting solutions that are designed to solve business challenges at the intersection of data, process and people. Our operational headquarters are located in Ames, Iowa, with additional offices located in the United States, Europe, the Asia-Pacific region and Canada. Basis of Presentation and Principles of Consolidation 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20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six months ended June 30, 2021 are not necessarily indicative of the results expected for the full year ending December 31, 2021. Seasonality has affected our revenue, expenses and cash flows from operations. Revenue from professional services has been higher in the first quarter as many of our customers file their Form 10-K in the first calendar quarter. Our sales and marketing expense also has some degree of seasonality. Sales and marketing expense has historically been higher in the third quarter due to our annual user conference in September. Our transition to a virtual event in September 2020 and continuing in September 2021 has mostly mitigated this trend. In addition, the timing of the payments of cash bonuses to employees during the first and fourth calendar quarters may result in some seasonality in operating cash flow. The condensed consolidated financial information should be read in conjunction with “Management’s Discussion and Analysis of Financial Condition and Results of Operations” contained in this report and the consolidated financial statements and notes included in the Company’s Annual Report on Form 10-K for the fiscal year ended December 31, 2020 filed with the SEC on February 17, 2021. The unaudited condensed consolidated financial statements include the accounts of Workiva Inc. and its wholly-owned subsidiaries. All intercompany accounts and transactions have been eliminated in consolidation.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discount rates used in the valuation of right-of-use assets and lease liabilities, the fair value of the liability and equity components of the convertible senior notes, and certain assumptions used in the valuation of equity awards. While these estimates are based on our best knowledge of current events and actions that may affect us in the future, actual results may differ materially from these estimates. Recently Adopted Accounting Pronouncements In December 2019, the Financial Accounting Standards Board (FASB) issued Accounting Standards Update (ASU) 2019-12, Income Taxes (Topic 740): Simplifying the Accounting for Income Taxes , which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e standard became effective for interim and annual periods beginning after December 15, 2020, with early adoption permitted. The standard provides different transition methods for the various provisions. Effective January 1, 2021, we adopted this standard. The adoption of this new standard did not have a material impact on our consolidated financial statements. New Accounting Pronouncements Not Yet Adopted In August 2020, the FASB issued ASU 2020-06, A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us beginning January 1, 2022 and can be applied on either a fully retrospective or modified retrospective basis. Early adoption is permitted for fiscal years beginning after December 15, 2020. We intend to adopt this standard using the modified retrospective method on January 1, 2022 and are currently evaluating its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6 Months Ended</t>
        </is>
      </c>
    </row>
    <row r="2">
      <c r="B2" s="2" t="inlineStr">
        <is>
          <t>Jun. 30, 2021</t>
        </is>
      </c>
    </row>
    <row r="3">
      <c r="A3" s="3" t="inlineStr">
        <is>
          <t>Payables and Accruals [Abstract]</t>
        </is>
      </c>
    </row>
    <row r="4">
      <c r="A4" s="4" t="inlineStr">
        <is>
          <t>Supplemental Consolidated Balance Sheet Information</t>
        </is>
      </c>
      <c r="B4" s="4" t="inlineStr">
        <is>
          <t xml:space="preserve">Supplemental Consolidated Balance Sheet Information Accrued Expenses and Other Current Liabilities Accrued expenses and other current liabilities consisted of the following (in thousands): As of June 30, 2021 As of December 31, 2020 Accrued vacation $ 11,706 $ 10,294 Accrued commissions 12,538 12,678 Accrued bonuses 10,632 6,573 Accrued payroll 2,539 2,631 Estimated health insurance claims 1,517 1,224 Accrued interest 1,455 1,455 ESPP employee contributions 4,709 4,269 Customer deposits 20,905 18,283 Operating lease liabilities 4,578 4,541 Accrued other liabilities 6,103 6,308 $ 76,682 $ 68,2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21:51Z</dcterms:created>
  <dcterms:modified xmlns:dcterms="http://purl.org/dc/terms/" xmlns:xsi="http://www.w3.org/2001/XMLSchema-instance" xsi:type="dcterms:W3CDTF">2021-08-03T20:21:51Z</dcterms:modified>
</cp:coreProperties>
</file>